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Share" sheetId="5" r:id="rId5"/>
    <s:sheet name="Consolidated Statements of Cash" sheetId="6" r:id="rId6"/>
    <s:sheet name="Description of Business and Sig" sheetId="7" r:id="rId7"/>
    <s:sheet name="Property and Equipment" sheetId="8" r:id="rId8"/>
    <s:sheet name="Accrued Expenses" sheetId="9" r:id="rId9"/>
    <s:sheet name="Income Taxes" sheetId="10" r:id="rId10"/>
    <s:sheet name="Senior Credit Facility" sheetId="11" r:id="rId11"/>
    <s:sheet name="Long-Term Leases" sheetId="12" r:id="rId12"/>
    <s:sheet name="Employee Benefit Plans" sheetId="13" r:id="rId13"/>
    <s:sheet name="Commitments and Contingencies" sheetId="14" r:id="rId14"/>
    <s:sheet name="Related Party Transactions" sheetId="15" r:id="rId15"/>
    <s:sheet name="Stock Repurchase Program" sheetId="16" r:id="rId16"/>
    <s:sheet name="Quarterly Financial Information" sheetId="17" r:id="rId17"/>
    <s:sheet name="Subsequent Events" sheetId="18" r:id="rId18"/>
    <s:sheet name="Description of Business and S19" sheetId="19" r:id="rId19"/>
    <s:sheet name="Property and Equipment (Tables)" sheetId="20" r:id="rId20"/>
    <s:sheet name="Accrued Expenses (Tables)" sheetId="21" r:id="rId21"/>
    <s:sheet name="Income Taxes (Tables)" sheetId="22" r:id="rId22"/>
    <s:sheet name="Employee Benefit Plans (Tables)" sheetId="23" r:id="rId23"/>
    <s:sheet name="Related Party Transactions (Tab" sheetId="24" r:id="rId24"/>
    <s:sheet name="Quarterly Financial Informati25" sheetId="25" r:id="rId25"/>
    <s:sheet name="Description of Business and S26" sheetId="26" r:id="rId26"/>
    <s:sheet name="Property and Equipment - Summar" sheetId="27" r:id="rId27"/>
    <s:sheet name="Accrued Expenses - Summary of A" sheetId="28" r:id="rId28"/>
    <s:sheet name="Income Taxes - Summary of Incom" sheetId="29" r:id="rId29"/>
    <s:sheet name="Income Taxes - Reconciliation o" sheetId="30" r:id="rId30"/>
    <s:sheet name="Income Taxes - Significant Comp" sheetId="31" r:id="rId31"/>
    <s:sheet name="Income Taxes - Additional Infor" sheetId="32" r:id="rId32"/>
    <s:sheet name="Income Taxes - Reconciliation33" sheetId="33" r:id="rId33"/>
    <s:sheet name="Senior Credit Facility - Additi" sheetId="34" r:id="rId34"/>
    <s:sheet name="Long-Term Leases - Additional I" sheetId="35" r:id="rId35"/>
    <s:sheet name="Share-Based Compensation Arrang" sheetId="36" r:id="rId36"/>
    <s:sheet name="Share-Based Compensation Arra37" sheetId="37" r:id="rId37"/>
    <s:sheet name="Share-Based Compensation Arra38" sheetId="38" r:id="rId38"/>
    <s:sheet name="Share-Based Compensation Arra39" sheetId="39" r:id="rId39"/>
    <s:sheet name="Related Party Transactions - Se" sheetId="40" r:id="rId40"/>
    <s:sheet name="Stock Repurchase Program - Addi" sheetId="41" r:id="rId41"/>
    <s:sheet name="Quarterly Financial Informati42"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506">
  <si>
    <t>Document and Entity Information - USD ($) $ in Millions</t>
  </si>
  <si>
    <t>12 Months Ended</t>
  </si>
  <si>
    <t>Jan. 30, 2016</t>
  </si>
  <si>
    <t>Mar. 31, 2016</t>
  </si>
  <si>
    <t>Jul. 3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KIRK</t>
  </si>
  <si>
    <t>Entity Registrant Name</t>
  </si>
  <si>
    <t>KIRKLAND'S, INC</t>
  </si>
  <si>
    <t>Entity Central Index Key</t>
  </si>
  <si>
    <t>Current Fiscal Year End Date</t>
  </si>
  <si>
    <t>--01-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5</t>
  </si>
  <si>
    <t>Current assets:</t>
  </si>
  <si>
    <t>Cash and cash equivalents</t>
  </si>
  <si>
    <t>Inventories, net</t>
  </si>
  <si>
    <t>Deferred income taxes</t>
  </si>
  <si>
    <t>Prepaid expenses and other current assets</t>
  </si>
  <si>
    <t>Total current assets</t>
  </si>
  <si>
    <t>Property and equipment, net</t>
  </si>
  <si>
    <t>Other assets</t>
  </si>
  <si>
    <t>Total assets</t>
  </si>
  <si>
    <t>Current liabilities:</t>
  </si>
  <si>
    <t>Accounts payable</t>
  </si>
  <si>
    <t>Income taxes payable</t>
  </si>
  <si>
    <t>Accrued expenses</t>
  </si>
  <si>
    <t>Total current liabilities</t>
  </si>
  <si>
    <t>Deferred rent</t>
  </si>
  <si>
    <t>Non-current deferred income taxes</t>
  </si>
  <si>
    <t>Other liabilities</t>
  </si>
  <si>
    <t>Total liabilities</t>
  </si>
  <si>
    <t>Commitments and contingencies (Note 8)</t>
  </si>
  <si>
    <t xml:space="preserve"> </t>
  </si>
  <si>
    <t>Shareholders' equity:</t>
  </si>
  <si>
    <t>Preferred stock, no par value, 10,000,000 shares authorized; no shares issued or outstanding at January 30, 2016, and January 31, 2015</t>
  </si>
  <si>
    <t>Common stock, no par value, 100,000,000 shares authorized; 15,774,681 and 17,127,875 shares issued and outstanding at January 30, 2016 and January 31, 2015, respectively</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Feb. 01, 2014</t>
  </si>
  <si>
    <t>Income Statement [Abstract]</t>
  </si>
  <si>
    <t>Net sales</t>
  </si>
  <si>
    <t>Gift card breakage revenue</t>
  </si>
  <si>
    <t>Total revenue</t>
  </si>
  <si>
    <t>Cost of sales (exclusive of depreciation as shown below)</t>
  </si>
  <si>
    <t>Gross profit</t>
  </si>
  <si>
    <t>Operating expenses:</t>
  </si>
  <si>
    <t>Compensation and benefits</t>
  </si>
  <si>
    <t>Other operating expenses</t>
  </si>
  <si>
    <t>Depreciation</t>
  </si>
  <si>
    <t>Total operating expenses</t>
  </si>
  <si>
    <t>Operating income</t>
  </si>
  <si>
    <t>Interest expense</t>
  </si>
  <si>
    <t>Interest income</t>
  </si>
  <si>
    <t>Other income, net</t>
  </si>
  <si>
    <t>Income before income taxes</t>
  </si>
  <si>
    <t>Income tax expense</t>
  </si>
  <si>
    <t>Net income</t>
  </si>
  <si>
    <t>Earnings per share:</t>
  </si>
  <si>
    <t>Basic</t>
  </si>
  <si>
    <t>Diluted</t>
  </si>
  <si>
    <t>Weighted average shares for basic earnings per share</t>
  </si>
  <si>
    <t>Effect of dilutive common stock equivalents</t>
  </si>
  <si>
    <t>Adjusted weighted average shares for diluted earnings per share</t>
  </si>
  <si>
    <t>Dividends declared per common share outstanding</t>
  </si>
  <si>
    <t>Consolidated Statement of Shareholders' Equity - USD ($) $ in Thousands</t>
  </si>
  <si>
    <t>Total</t>
  </si>
  <si>
    <t>Common Stock [Member]</t>
  </si>
  <si>
    <t>Accumulated Deficit [Member]</t>
  </si>
  <si>
    <t>Beginning Balance at Feb. 02, 2013</t>
  </si>
  <si>
    <t>Beginning Balance, shares at Feb. 02, 2013</t>
  </si>
  <si>
    <t>Employee stock purchases</t>
  </si>
  <si>
    <t>Exercise of stock options and employee stock purchases, shares</t>
  </si>
  <si>
    <t>Tax benefit from exercise of stock options and vesting of restricted stock</t>
  </si>
  <si>
    <t>Net share settlement of stock options and restricted stock</t>
  </si>
  <si>
    <t>Net share settlement of stock options and restricted stock, shares</t>
  </si>
  <si>
    <t>Restricted stock issued</t>
  </si>
  <si>
    <t>Restricted stock issued, shares</t>
  </si>
  <si>
    <t>Stock-based compensation expense</t>
  </si>
  <si>
    <t>Ending Balance at Feb. 01, 2014</t>
  </si>
  <si>
    <t>Ending Balance, shares at Feb. 01, 2014</t>
  </si>
  <si>
    <t>Repurchase and retirement of common stock</t>
  </si>
  <si>
    <t>Repurchase and retirement of common stock, shares</t>
  </si>
  <si>
    <t>Ending Balance at Jan. 31, 2015</t>
  </si>
  <si>
    <t>Ending Balance, shares at Jan. 31, 2015</t>
  </si>
  <si>
    <t>Dividends paid</t>
  </si>
  <si>
    <t>Ending Balance at Jan. 30, 2016</t>
  </si>
  <si>
    <t>Ending Balance, shares at Jan. 30, 2016</t>
  </si>
  <si>
    <t>Consolidated Statements of Cash Flows - USD ($)</t>
  </si>
  <si>
    <t>Cash flows from operating activities:</t>
  </si>
  <si>
    <t>Adjustments to reconcile net income to net cash provided by operating activities:</t>
  </si>
  <si>
    <t>Depreciation of property and equipment</t>
  </si>
  <si>
    <t>Amortization of landlord construction allowances</t>
  </si>
  <si>
    <t>Cash received for landlord construction allowances</t>
  </si>
  <si>
    <t>Amortization of debt issue costs</t>
  </si>
  <si>
    <t>Loss on disposal of property and equipment</t>
  </si>
  <si>
    <t>Excess tax benefits from exercise of stock options and vesting of restricted stock</t>
  </si>
  <si>
    <t>Changes in assets and liabilities:</t>
  </si>
  <si>
    <t>Other noncurrent assets</t>
  </si>
  <si>
    <t>Accrued expenses and other current and noncurrent liabilities</t>
  </si>
  <si>
    <t>Net cash provided by operating activities</t>
  </si>
  <si>
    <t>Cash flows from investing activities:</t>
  </si>
  <si>
    <t>Capital expenditures</t>
  </si>
  <si>
    <t>Net cash used in investing activities</t>
  </si>
  <si>
    <t>Cash flows from financing activities:</t>
  </si>
  <si>
    <t>Excess tax benefits from exercise of stock options and restricted stock</t>
  </si>
  <si>
    <t>Cash used in net share settlement of stock options and restricted stock</t>
  </si>
  <si>
    <t>Cash dividends paid to stockholders</t>
  </si>
  <si>
    <t>Net cash used in financing activities</t>
  </si>
  <si>
    <t>Cash and cash equivalents:</t>
  </si>
  <si>
    <t>Net (decrease) increase</t>
  </si>
  <si>
    <t>Beginning of the year</t>
  </si>
  <si>
    <t>End of the year</t>
  </si>
  <si>
    <t>Supplemental cash flow information:</t>
  </si>
  <si>
    <t>Interest paid</t>
  </si>
  <si>
    <t>Income taxes paid</t>
  </si>
  <si>
    <t>Description of Business and Significant Accounting Policies</t>
  </si>
  <si>
    <t>Organization, Consolidation and Presentation of Financial Statements [Abstract]</t>
  </si>
  <si>
    <t>Note 1 — Description of Business and Significant
Accounting Policies
Kirkland’s, Inc. (the “Company”) is a specialty
retailer of home décor and gifts in the United States with 376
stores in 35 states as of January 30, 2016. The
consolidated financial statements of the Company include the
accounts of Kirkland’s, Inc. and its wholly-owned
subsidiaries Kirkland’s Stores, Inc., Kirkland’s DC,
Inc., Kirkland’s Texas, LLC, and Kirklands.com, LLC.
Significant intercompany accounts and transactions have been
eliminated.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customer loyalty
program accruals and contingent liabilities.
Fiscal year
Cash equivalents
Cost of sales and inventory valuation
Vendor allowances
Property and equipment
Cost of internal use software
Asset retirement obligations
Impairment of long-lived assets
Insurance reserves
During the fourth quarter of fiscal year 2015, the Company recorded
an adjustment related to positive changes in its actuarial
estimates for workers’ compensation and general liability
reserves. The adjustment in the fourth quarter of fiscal 2015
resulted in a year-over year benefit of approximately $1.1 million
($685,000 after tax), compared to the fourth quarter of fiscal
2014, or $0.04 per diluted share. As of January 30, 2016, the
workers’ compensation and general liability reserves totaled
$5.2 million, of which $946,000 was reflected as a current
liability in accrued expenses and $4.3 million was reflected
as a noncurrent liability in other liabilities on the consolidated
balance sheet. As of January 31, 2015, the workers’
compensation and general liability reserves totaled
$4.4 million, of which $732,000 was reflected as a current
liability in accrued expenses and $3.7 million was reflected as a
noncurrent liability in other liabilities on the consolidated
balance sheet.
Customer loyalty program
The Company has also established a private-label credit card
program for its customers. Customers in the private label credit
card program who enroll in K Club are eligible to earn double the
points of a regular loyalty program member. The card program is
operated and managed by a third-party bank that assumes all credit
risk with no recourse to the Company.
Deferred rent
The Company also receives incentives from landlords in the form of
construction allowances. These construction allowances are recorded
as deferred rent and amortized as a reduction to rent expense over
the lease term. As of January 30, 2016, the unamortized amount
of construction allowances totaled $43.4 million, of which
$6.9 million was reflected as a current liability in accrued
expenses and $36.5 million was reflected as a noncurrent
liability in deferred rent on the consolidated balance sheet. As of
January 31, 2015, the unamortized amount of construction
allowances totaled $38.4 million, of which $6.4 million
was reflected as a current liability in accrued expenses and $32.0
million was reflected as a noncurrent liability in deferred rent on
the consolidated balance sheet.
Revenue recognition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breakage revenue. The Company recognized
approximately $994,000, $853,000 and $1.1 million in gift card
breakage during fiscal 2015, fiscal 2014 and fiscal 2013,
respectively.
Compensation and benefits
Stock-based compensation
Other operating expenses
Store preopening expenses
Advertising expenses
Income taxes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
Sales and use taxes
Concentrations of risk
Fair value of financial instruments
Earnings per share
Comprehensive income
Operating segments
Recently Issued Accounting Pronouncements
In November 2015, the FASB issued ASU 2015-17, “Income Taxes
(Topic 740): Balance Sheet Classification of Deferred Taxes”.
This update requires that deferred tax liabilities and assets be
classified as noncurrent in the consolidated balance sheet. ASU
2015-17 may be applied either prospectively to all deferred tax
liabilities and assets or retrospectively to all periods presented.
The updated guidance is effective for fiscal years beginning after
December 15, 2016, and interim periods within those fiscal
years, with early adoption permitted. Upon adoption, the updated
guidance will affect the presentation of the deferred tax
liabilities and assets within the Company’s Consolidated
Balance Sheet; however, the updated guidance will not affect the
accounting for deferred tax liabilities and assets. Other than the
change in presentation, the Company does not expect that the
adoption of this guidance will have a material impact on its
consolidated financial statements and related disclosures.
In February 2016, the FASB issued ASU 2016-0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solidated financial statements.</t>
  </si>
  <si>
    <t>Property and Equipment</t>
  </si>
  <si>
    <t>Property, Plant and Equipment [Abstract]</t>
  </si>
  <si>
    <t>Note 2 — Property and Equipment
Property and equipment is comprised of the following (in
thousands):
January 30, 2016 January 31, 2015
Equipment $ 65,579 $ 60,408
Furniture and fixtures 70,908 61,773
Leasehold improvements 97,622 84,044
Projects in progress 5,911 1,234
240,020 207,459
Less: Accumulated depreciation (134,478 ) (116,467 )
$ 105,542 $ 90,992</t>
  </si>
  <si>
    <t>Accrued Expenses</t>
  </si>
  <si>
    <t>Payables and Accruals [Abstract]</t>
  </si>
  <si>
    <t>Note 3 — Accrued Expenses
Accrued expenses are comprised of the following (in thousands):
January 30, 2016 January 31, 2015
Salaries and wages $ 2,084 $ 6,607
Gift cards 8,360 6,965
Sales taxes 2,367 2,100
Deferred rent 8,117 7,460
Workers’ compensation and general liability reserves 946 732
Loyalty reward certificates 1,258 551
Other 2,811 2,612
$ 25,943 $ 27,027</t>
  </si>
  <si>
    <t>Income Taxes</t>
  </si>
  <si>
    <t>Income Tax Disclosure [Abstract]</t>
  </si>
  <si>
    <t>Note 4 — Income Taxes
The Company’s income tax expense is computed based on the
federal statutory rates and the state statutory rates, net of
related federal benefit. Income tax expense consists of the
following (in thousands):
52 Weeks Ended 2016 52 Weeks Ended 2015 52 Weeks Ended 2014
Current
Federal $ 8,120 $ 9,299 $ 9,270
State 761 1,668 1,125
Deferred
Federal 601 93 (1,091 )
State 42 (54 ) 125
$ 9,524 $ 11,006 $ 9,429
Income tax expense differs from the amount computed by applying the
statutory federal income tax rate to pre-tax income. A
reconciliation of income tax expense at the statutory federal
income tax rate to the amount provided is as follows (in
thousands):
52 Weeks Ended January 30, 2016 52 Weeks Ended January 31, 2015 52 Weeks Ended 2014
Tax at federal statutory rate $ 9,134 $ 10,087 $ 8,385
State income taxes (net of federal benefit) 844 1,106 920
Tax credits (506 ) (207 ) (192 )
Other 52 20 316
Income tax expense $ 9,524 $ 11,006 $ 9,429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January 30, 2016 January 31, 2015
Deferred tax assets:
Accruals $ 3,383 $ 3,761
Inventory valuation 754 436
Deferred rent and other 10,045 9,351
Total deferred tax assets 14,182 13,548
Deferred tax liabilities:
Depreciation (14,887 ) (13,589 )
Prepaid assets (637 ) (559 )
Total deferred tax liabilities (15,524 ) (14,148 )
Net deferred tax liabilities $ (1,342 ) $ (600 )
Future utilization of the deferred tax assets is evaluated by the
Company and any valuation allowance is adjusted accordingly. At
January 30, 2016 and January 31, 2015, there were no
valuation allowances against the Company’s deferred tax
assets.
The Company and one or more of its subsidiaries file income tax
returns in the U.S. federal jurisdiction and various state and
local jurisdictions. The Company is no longer subject to
U.S. federal income tax examinations by authorities for years
prior to 2012. With few exceptions, the Company is no longer
subject to state and local income tax examinations for years prior
to 2009. The Company is engaged in various U.S. federal, state
and local income tax examinations for fiscal years 2012 through
2014.
A reconciliation of the beginning and ending amount of unrecognized
tax benefits is as follows:
52 Weeks Ended January 30, 2016 52 Weeks Ended 2015
(In
thousands)
Balance at the beginning of the year $ 307 $ 307
Additions based on tax positions related to the current year
—
—
Additions for tax positions of prior years
—
—
Reductions for tax positions of prior years
—
—
Reductions due to settlements
—
—
Reductions due to lapse of the statute of limitations
—
—
Balance at the end of the year $ 307 $ 307
Included in the January 30, 2016 balance and January 31,
2015 balance is $307,000 of unrecognized tax benefits that, if
recognized, would decrease the Company’s effective tax
rate.
The Company accrues interest on unrecognized tax benefits as a
component of income tax expense. Penalties, if incurred, would be
recognized as a component of income tax expense. The Company had
approximately $247,000 and $216,500 accrued for the payment of
interest and penalties associated with unrecognized tax benefits at
January 30, 2016 and January 31, 2015, respectively.</t>
  </si>
  <si>
    <t>Senior Credit Facility</t>
  </si>
  <si>
    <t>Debt Disclosure [Abstract]</t>
  </si>
  <si>
    <t>Note 5 — Senior Credit Facility
On August 19, 2011, the Company entered into an Amended and
Restated Credit Agreement (the “Credit Agreement”) with
Bank of America, N.A. as administrative agent and collateral agent,
and the lenders named therein (the “Lenders”),
replacing the Credit Agreement entered into in 2004. The Credit
Agreement increased the Company’s senior secured revolving
credit facility from $45 million to $50 million and extended the
maturity date to August 2016. Borrowings under the facility bear
interest at an annual rate equal to LIBOR plus a margin ranging
from 175 to 225 basis points with no LIBOR floor. Additionally, a
fee of 0.375% per annum is assessed on the unused portion of
the facility.
Pursuant to the Credit Agreement, borrowing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 may be declared
immediately due and payable. The maximum availability under the
facility is limited by a borrowing base formula which consists of a
percentage of eligible inventory and eligible credit card
receivables, less reserves.
Also on August 19, 2011, the Company entered into an Amended
and Restated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
As of January 30, 2016, the Company was in compliance with the
covenants in the facility and there were no outstanding borrowings
under the credit facility, with approximately $39.9 million
available for borrowing.
The Credit Agreement was amended subsequent to year end. See
“Note 12 — Subsequent Events” for
further discussion.</t>
  </si>
  <si>
    <t>Long-Term Leases</t>
  </si>
  <si>
    <t>Leases [Abstract]</t>
  </si>
  <si>
    <t>Note 6 — Long-Term Leases
The Company leases retail store facilities, corporate office space,
warehouse facilities and certain equipment under operating leases
with terms ranging up to 15 years and expiring at various
dates through 2026. Most of the retail store lease agreements
include renewal options and provide for minimum rentals and
contingent rentals based on sales performance in excess of
specified minimums. Rent expense, including extra charges under
operating leases, was approximately $55.7 million, $49.0 million
and $44.8 million in fiscal years 2015, 2014 and 2013,
respectively. Rent expense includes contingent rent, which is based
on individual store sales, of approximately $2.5 million, $3.2
million and $3.7 million, respectively.
Future minimum lease payments under all operating leases with
initial terms of one year or more are as follows: $66.3 million in
2016; $62.4 million in 2017; $56.4 million in 2018; $53.3 million
in 2019; $48.1 million in 2020 and $105.2 million thereafter.</t>
  </si>
  <si>
    <t>Employee Benefit Plans</t>
  </si>
  <si>
    <t>Disclosure of Compensation Related Costs, Share-based Payments [Abstract]</t>
  </si>
  <si>
    <t>Note 7 — Employee Benefit Plans
Stock-based compensation
On June 4, 2013, the Company adopted the Kirkland’s,
Inc. Amended and Restated 2002 Equity Incentive Plan (the
“2002 Plan”), replacing the plan adopted in July 2002.
The 2002 Plan provides for the award of restricted stock,
restricted stock units (“RSUs”), incentive stock
options, non-qualified stock options and stock appreciation rights
with respect to shares of common stock to employees, directors,
consultants and other individuals who perform services for the
Company. The 2002 Plan is authorized to provide awards for up to a
maximum of 3,500,000 shares of common stock. Options issued to
employees under the 2002 Plan have maximum contractual terms of
10 years and generally vest ratably over 3 or 4 years.
Restricted stock units granted to employees vest on the third
anniversary of the grant date, and are convertible into common
stock on the date of vesting. Options issued to non-employee
directors vest immediately on the date of the grant. Restricted
stock units granted to non-employee directors vest on the first
anniversary of the grant date.
As of January 30, 2016, options to purchase 1,055,568 shares
of common stock were outstanding under the 2002 Plan at exercise
prices ranging from $1.11 to $25.52 per share. As of
January 30, 2016, there were 225,885 RSUs outstanding under
the 2002 Plan with fair value grant prices ranging from $15.79 to
$25.52 per share. Shares reserved for future stock-based grants
under the 2002 Plan approximated 1,128,087 at January 30,
2016.
Stock options
As of January 30, 2016, there were 463,194 outstanding
in-the-money options. The aggregate intrinsic value of in-the-money
options outstanding and options exercisable as of January 30,
2016 were each approximately $1.6 million. The weighted
average grant date fair values of options granted during fiscal
2015, fiscal 2014 and fiscal 2013 were $12.06, $9.68 and $9.51,
respectively. The intrinsic value of options exercised was
$6.1 million in fiscal 2015, $0.2 million in fiscal 2014,
and $2.6 million in fiscal 2013. At January 30, 2016,
unrecognized stock compensation expense related to the unvested
portion of outstanding stock options was approximately
$3.1 million, which is expected to be recognized over a
weighted average period of 2.1 years.
Stock option activity for the year ended January 30, 2016, was
as follows:
Number of Weighted Average Exercise Price Weighted Average Remaining Contractual
Balance at January 31, 2015 1,371,785 $ 12.40
Options granted 187,500 25.52
Options exercised (475,450 ) 10.66
Options forfeited (28,267 ) 19.97
Balance at January 30, 2016 1,055,568 $ 14.51 6.0
Options Exercisable As of:
January 30, 2016 724,049 $ 11.52 4.8
The fair value of each option is recorded as compensation expense
on a straight-line basis over the applicable vesting period. The
Company has estimated the fair value of all stock option awards as
of the date of the grant by applying the Black-Scholes option
pricing model. The application of this valuation model involves
assumptions that are judgmental and highly subjective in the
determination of compensation expense. The weighted averages for
key assumptions used in determining the fair value of options
granted in fiscal years 2015, 2014 and 2013 and a summary of the
methodology applied to develop each assumption are as follows:
52 Weeks Ended January 30, 2016 52 Weeks Ended January 31, 2015 52 Weeks Ended 2014
Expected price volatility 0.47 0.53 0.65
Risk-free interest rate 1.80 % 2.10 % 1.46 %
Expected life 6.3 years 6.3 years 6.3 years
Forfeiture rate 5 % 5 % 5 %
Dividend yield 0 % 0 % 0 %
Expected price volatility —
Risk-free interest rate —
Expected life —
Forfeiture rate —
Dividend yield —
Restricted stock units —
RSU activity for the year ended January 30, 2016, was as
follows:
Shares Weighted Average Grant Date
Non-vested at January 31, 2015 231,500 $ 15.50
Granted 107,000 25.52
Vested (105,864 ) 13.71
Forfeited (12,170 ) 19.99
Adjusted 5,419 17.25
Non-vested at January 30, 2016 225,885 $ 20.89
Employee stock purchase plan
401(k) savings plan —
Deferred compensation plan</t>
  </si>
  <si>
    <t>Commitments and Contingencies</t>
  </si>
  <si>
    <t>Commitments and Contingencies Disclosure [Abstract]</t>
  </si>
  <si>
    <t>Note 8 — Commitments and Contingencies
Financial instruments that potentially subject the Company to
concentration of risk are primarily cash and cash equivalents. The
Company places its cash and cash equivalents in insured depository
institutions and limits the amount of credit exposure to any one
institution within the covenant restrictions imposed by the
Company’s debt agreements.
The Company is involved in various routine legal proceedings
incidental to the conduct of its business. The Company believes
that any resulting liability from existing legal proceedings,
individually or in the aggregate, will not have a material adverse
effect on its operations or financial condition.</t>
  </si>
  <si>
    <t>Related Party Transactions</t>
  </si>
  <si>
    <t>Related Party Transactions [Abstract]</t>
  </si>
  <si>
    <t xml:space="preserve">Note 9 — Related Party Transactions
In July 2009, the Company entered into a Vendor Agreement with a
related party vendor to purchase merchandise inventory. The vendor
is considered a related party because its principal owner is the
spouse of the Company’s Vice President of Merchandising. The
table below sets forth selected results related to this vendor in
dollars (in millions) and percentages for the periods
indicated:
52 Weeks Ended 2016 52 Weeks Ended 2015 52 Weeks Ended 2014
Related Party Vendor
Purchases $ 39.2 $ 29.1 $ 29.7
Purchases as a percent of total merchandise purchases 14.8 % 12.5 % 13.7 %
Cost of sales $ 35.2 $ 27.6 $ 29.1
Payable amounts outstanding at fiscal year end $ 2.3 $ 2.1 $ 1.8 </t>
  </si>
  <si>
    <t>Stock Repurchase Program</t>
  </si>
  <si>
    <t>Equity [Abstract]</t>
  </si>
  <si>
    <t>Note 10 — Stock Repurchase Program
On May 22, 2014, the Company announced that its Board of
Directors authorized a stock repurchase plan providing for the
purchase in the aggregate of up to $30 million of the
Company’s outstanding common stock from time to time until
May 2016. As of January 30, 2016, the Company had completed
this $30 million share repurchase program and repurchased and
retired a total of 1,921,423 shares at a weighted average cost of
$15.61 per share.</t>
  </si>
  <si>
    <t>Quarterly Financial Information (Unaudited)</t>
  </si>
  <si>
    <t>Quarterly Financial Information Disclosure [Abstract]</t>
  </si>
  <si>
    <t xml:space="preserve">Note 11 — Quarterly Financial Information
(Unaudited)
Summarized quarterly financial results for fiscal 2015 and fiscal
2014 follow (in thousands, except per share amounts):
Fiscal 2015 Quarter
Ended
May 2, 2015 August 1, 2015 October 31, 2015 January 30, 2016
Total revenue $ 118,310 $ 115,289 $ 129,238 $ 198,970
Gross profit 47,663 42,512 48,101 80,518
Operating income (loss) 4,097 (3,702 ) (932 ) 26,728
Net income (loss) 2,529 (2,288 ) (270 ) 16,602
Earnings (loss) per share:
Basic 0.15 (0.13 ) (0.02 ) 0.99
Diluted 0.14 (0.13 ) (0.02 ) 0.97
Fiscal 2014 Quarter
Ended
May 3, 2014 August 2, 2014 November 1, 2014 January 31, 2015
Total revenue $ 108,255 $ 103,485 $ 117,198 $ 178,683
Gross profit 42,602 37,873 45,752 76,670
Operating income (loss) 3,359 (1,871 ) 1,971 25,182
Net income (loss) 2,055 (1,055 ) 1,260 15,554
Earnings (loss) per share:
Basic 0.12 (0.06 ) 0.07 0.91
Diluted 0.12 (0.06 ) 0.07 0.87 </t>
  </si>
  <si>
    <t>Subsequent Events</t>
  </si>
  <si>
    <t>Subsequent Events [Abstract]</t>
  </si>
  <si>
    <t>Note 12 — Subsequent Events
On February 26, 2016, the Company, entered into a Joinder and
First Amendment to Amended and Restated Credit Agreement (the
“Amendment”). The Amendment increased the
Company’s senior secured revolving credit facility from $50
million to $75 million and extended its maturity date from August
2016 to February 2021. The Credit Facility will bear interest at an
annual rate equal to LIBOR plus a margin ranging from 125 to 175
basis points with no LIBOR floor. Pursuant to the Amendment, the
fee paid to the lenders on the unused portion of the Credit
Facility was reduced from 37.5 basis points to 25 basis points, the
swingline availability was increased from $5 million to $10
million, and a $25 million incremental accordion feature was
added.</t>
  </si>
  <si>
    <t>Description of Business and Significant Accounting Policies (Policies)</t>
  </si>
  <si>
    <t>Fiscal Year</t>
  </si>
  <si>
    <t>Fiscal year</t>
  </si>
  <si>
    <t>Cash Equivalents</t>
  </si>
  <si>
    <t>Cash equivalents</t>
  </si>
  <si>
    <t>Cost of Sales and Inventory Valuation</t>
  </si>
  <si>
    <t>Cost of sales and inventory valuation</t>
  </si>
  <si>
    <t>Vendor Allowances</t>
  </si>
  <si>
    <t>Vendor allowances</t>
  </si>
  <si>
    <t>Property and equipment</t>
  </si>
  <si>
    <t>Cost of Internal Use Software</t>
  </si>
  <si>
    <t>Cost of internal use software</t>
  </si>
  <si>
    <t>Asset Retirement Obligations</t>
  </si>
  <si>
    <t>Asset retirement obligations</t>
  </si>
  <si>
    <t>Impairment of Long-Lived Assets</t>
  </si>
  <si>
    <t>Impairment of long-lived
assets</t>
  </si>
  <si>
    <t>Insurance Reserves</t>
  </si>
  <si>
    <t>Insurance reserves
During the fourth quarter of fiscal year 2015, the Company recorded
an adjustment related to positive changes in its actuarial
estimates for workers’ compensation and general liability
reserves. The adjustment in the fourth quarter of fiscal 2015
resulted in a year-over year benefit of approximately $1.1 million
($685,000 after tax), compared to the fourth quarter of fiscal
2014, or $0.04 per diluted share. As of January 30, 2016, the
workers’ compensation and general liability reserves totaled
$5.2 million, of which $946,000 was reflected as a current
liability in accrued expenses and $4.3 million was reflected
as a noncurrent liability in other liabilities on the consolidated
balance sheet. As of January 31, 2015, the workers’
compensation and general liability reserves totaled
$4.4 million, of which $732,000 was reflected as a current
liability in accrued expenses and $3.7 million was reflected as a
noncurrent liability in other liabilities on the consolidated
balance sheet.</t>
  </si>
  <si>
    <t>Customer Loyalty Program</t>
  </si>
  <si>
    <t>Customer loyalty program
The Company has also established a private-label credit card
program for its customers. Customers in the private label credit
card program who enroll in K Club are eligible to earn double the
points of a regular loyalty program member. The card program is
operated and managed by a third-party bank that assumes all credit
risk with no recourse to the Company.</t>
  </si>
  <si>
    <t>Deferred Rent</t>
  </si>
  <si>
    <t>Deferred rent
The Company also receives incentives from landlords in the form of
construction allowances. These construction allowances are recorded
as deferred rent and amortized as a reduction to rent expense over
the lease term. As of January 30, 2016, the unamortized amount
of construction allowances totaled $43.4 million, of which
$6.9 million was reflected as a current liability in accrued
expenses and $36.5 million was reflected as a noncurrent
liability in deferred rent on the consolidated balance sheet. As of
January 31, 2015, the unamortized amount of construction
allowances totaled $38.4 million, of which $6.4 million
was reflected as a current liability in accrued expenses and $32.0
million was reflected as a noncurrent liability in deferred rent on
the consolidated balance sheet.</t>
  </si>
  <si>
    <t>Revenue Recognition</t>
  </si>
  <si>
    <t>Revenue recognition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breakage revenue. The Company recognized
approximately $994,000, $853,000 and $1.1 million in gift card
breakage during fiscal 2015, fiscal 2014 and fiscal 2013,
respectively.</t>
  </si>
  <si>
    <t>Compensation and Benefits</t>
  </si>
  <si>
    <t>Other Operating Expenses</t>
  </si>
  <si>
    <t>Store Preopening Expenses</t>
  </si>
  <si>
    <t>Store preopening expenses</t>
  </si>
  <si>
    <t>Advertising Expenses</t>
  </si>
  <si>
    <t>Advertising expenses</t>
  </si>
  <si>
    <t>Income taxes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t>
  </si>
  <si>
    <t>Sales and Use Taxes</t>
  </si>
  <si>
    <t>Sales and use taxes</t>
  </si>
  <si>
    <t>Concentrations of Risk</t>
  </si>
  <si>
    <t>Concentrations of risk</t>
  </si>
  <si>
    <t>Fair Value of Financial Instruments</t>
  </si>
  <si>
    <t>Fair value of financial instruments</t>
  </si>
  <si>
    <t>Earnings Per Share</t>
  </si>
  <si>
    <t>Earnings per share</t>
  </si>
  <si>
    <t>Comprehensive Income</t>
  </si>
  <si>
    <t>Comprehensive income</t>
  </si>
  <si>
    <t>Operating Segments</t>
  </si>
  <si>
    <t>Operating segments</t>
  </si>
  <si>
    <t>Recently Issued Accounting Pronouncements</t>
  </si>
  <si>
    <t>Recently Issued Accounting Pronouncements
In November 2015, the FASB issued ASU 2015-17, “Income Taxes
(Topic 740): Balance Sheet Classification of Deferred Taxes”.
This update requires that deferred tax liabilities and assets be
classified as noncurrent in the consolidated balance sheet. ASU
2015-17 may be applied either prospectively to all deferred tax
liabilities and assets or retrospectively to all periods presented.
The updated guidance is effective for fiscal years beginning after
December 15, 2016, and interim periods within those fiscal
years, with early adoption permitted. Upon adoption, the updated
guidance will affect the presentation of the deferred tax
liabilities and assets within the Company’s Consolidated
Balance Sheet; however, the updated guidance will not affect the
accounting for deferred tax liabilities and assets. Other than the
change in presentation, the Company does not expect that the
adoption of this guidance will have a material impact on its
consolidated financial statements and related disclosures.
In February 2016, the FASB issued ASU 2016-0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solidated financial statements.</t>
  </si>
  <si>
    <t>Stock-based Compensation</t>
  </si>
  <si>
    <t>Stock-based compensation
Employee stock purchase plan</t>
  </si>
  <si>
    <t>Other Postretirement Plans Policy</t>
  </si>
  <si>
    <t>401(k) savings plan —
Deferred compensation plan</t>
  </si>
  <si>
    <t>Property and Equipment (Tables)</t>
  </si>
  <si>
    <t>Summary of Property and Equipment</t>
  </si>
  <si>
    <t>Property and equipment is comprised of the following (in
thousands):
January 30, 2016 January 31, 2015
Equipment $ 65,579 $ 60,408
Furniture and fixtures 70,908 61,773
Leasehold improvements 97,622 84,044
Projects in progress 5,911 1,234
240,020 207,459
Less: Accumulated depreciation (134,478 ) (116,467 )
$ 105,542 $ 90,992</t>
  </si>
  <si>
    <t>Accrued Expenses (Tables)</t>
  </si>
  <si>
    <t>Summary of Accrued expenses</t>
  </si>
  <si>
    <t>Accrued expenses are comprised of the following (in thousands):
January 30, 2016 January 31, 2015
Salaries and wages $ 2,084 $ 6,607
Gift cards 8,360 6,965
Sales taxes 2,367 2,100
Deferred rent 8,117 7,460
Workers’ compensation and general liability reserves 946 732
Loyalty reward certificates 1,258 551
Other 2,811 2,612
$ 25,943 $ 27,027</t>
  </si>
  <si>
    <t>Income Taxes (Tables)</t>
  </si>
  <si>
    <t>Summary of Income Tax Expense</t>
  </si>
  <si>
    <t>Income tax expense consists of the following (in thousands):
52 Weeks Ended 2016 52 Weeks Ended 2015 52 Weeks Ended 2014
Current
Federal $ 8,120 $ 9,299 $ 9,270
State 761 1,668 1,125
Deferred
Federal 601 93 (1,091 )
State 42 (54 ) 125
$ 9,524 $ 11,006 $ 9,429</t>
  </si>
  <si>
    <t>Reconciliation of Income Tax Expense at the Statutory Federal Income Tax Rate</t>
  </si>
  <si>
    <t>A reconciliation of income tax expense at the statutory federal
income tax rate to the amount provided is as follows (in
thousands):
52 Weeks Ended January 30, 2016 52 Weeks Ended January 31, 2015 52 Weeks Ended 2014
Tax at federal statutory rate $ 9,134 $ 10,087 $ 8,385
State income taxes (net of federal benefit) 844 1,106 920
Tax credits (506 ) (207 ) (192 )
Other 52 20 316
Income tax expense $ 9,524 $ 11,006 $ 9,429</t>
  </si>
  <si>
    <t>Significant Components of Deferred Tax Assets and Liabilities</t>
  </si>
  <si>
    <t>Significant components of the Company’s deferred tax assets
and liabilities are as follows (in thousands):
January 30, 2016 January 31, 2015
Deferred tax assets:
Accruals $ 3,383 $ 3,761
Inventory valuation 754 436
Deferred rent and other 10,045 9,351
Total deferred tax assets 14,182 13,548
Deferred tax liabilities:
Depreciation (14,887 ) (13,589 )
Prepaid assets (637 ) (559 )
Total deferred tax liabilities (15,524 ) (14,148 )
Net deferred tax liabilities $ (1,342 ) $ (600 )</t>
  </si>
  <si>
    <t>Reconciliation of the Beginning and Ending Amount of Unrecognized Tax Benefits</t>
  </si>
  <si>
    <t>A reconciliation of the beginning and ending amount of unrecognized
tax benefits is as follows:
52 Weeks Ended January 30, 2016 52 Weeks Ended 2015
(In
thousands)
Balance at the beginning of the year $ 307 $ 307
Additions based on tax positions related to the current year
—
—
Additions for tax positions of prior years
—
—
Reductions for tax positions of prior years
—
—
Reductions due to settlements
—
—
Reductions due to lapse of the statute of limitations
—
—
Balance at the end of the year $ 307 $ 307</t>
  </si>
  <si>
    <t>Employee Benefit Plans (Tables)</t>
  </si>
  <si>
    <t>Stock Option Activity</t>
  </si>
  <si>
    <t>Stock option activity for the year ended January 30, 2016, was
as follows:
Number of Weighted Average Exercise Price Weighted Average Remaining Contractual
Balance at January 31, 2015 1,371,785 $ 12.40
Options granted 187,500 25.52
Options exercised (475,450 ) 10.66
Options forfeited (28,267 ) 19.97
Balance at January 30, 2016 1,055,568 $ 14.51 6.0
Options Exercisable As of:
January 30, 2016 724,049 $ 11.52 4.8</t>
  </si>
  <si>
    <t>Weighted Average for Key Assumptions Used in Determining the Fair Value of Options Granted and a Summary of the Methodology Applied to Develop Each Assumption</t>
  </si>
  <si>
    <t xml:space="preserve">The weighted averages for key assumptions used in determining the
fair value of options granted in fiscal years 2015, 2014 and 2013
and a summary of the methodology applied to develop each assumption
are as follows:
52 Weeks Ended January 30, 2016 52 Weeks Ended January 31, 2015 52 Weeks Ended 2014
Expected price volatility 0.47 0.53 0.65
Risk-free interest rate 1.80 % 2.10 % 1.46 %
Expected life 6.3 years 6.3 years 6.3 years
Forfeiture rate 5 % 5 % 5 %
Dividend yield 0 % 0 % 0 % </t>
  </si>
  <si>
    <t>RSU Activity</t>
  </si>
  <si>
    <t>RSU activity for the year ended January 30, 2016, was as
follows:
Shares Weighted Average Grant Date
Non-vested at January 31, 2015 231,500 $ 15.50
Granted 107,000 25.52
Vested (105,864 ) 13.71
Forfeited (12,170 ) 19.99
Adjusted 5,419 17.25
Non-vested at January 30, 2016 225,885 $ 20.89</t>
  </si>
  <si>
    <t>Related Party Transactions (Tables)</t>
  </si>
  <si>
    <t>Selected Results Related to Vendor and Percentages</t>
  </si>
  <si>
    <t xml:space="preserve">The table below sets forth selected results related to this vendor
in dollars (in millions) and percentages for the periods
indicated:
52 Weeks Ended 2016 52 Weeks Ended 2015 52 Weeks Ended 2014
Related Party Vendor
Purchases $ 39.2 $ 29.1 $ 29.7
Purchases as a percent of total merchandise purchases 14.8 % 12.5 % 13.7 %
Cost of sales $ 35.2 $ 27.6 $ 29.1
Payable amounts outstanding at fiscal year end $ 2.3 $ 2.1 $ 1.8 </t>
  </si>
  <si>
    <t>Quarterly Financial Information (Unaudited) (Tables)</t>
  </si>
  <si>
    <t>Summarized Quarterly Financial Results</t>
  </si>
  <si>
    <t xml:space="preserve">Summarized quarterly financial results for fiscal 2015 and fiscal
2014 follow (in thousands, except per share amounts):
Fiscal 2015 Quarter
Ended
May 2, 2015 August 1, 2015 October 31, 2015 January 30, 2016
Total revenue $ 118,310 $ 115,289 $ 129,238 $ 198,970
Gross profit 47,663 42,512 48,101 80,518
Operating income (loss) 4,097 (3,702 ) (932 ) 26,728
Net income (loss) 2,529 (2,288 ) (270 ) 16,602
Earnings (loss) per share:
Basic 0.15 (0.13 ) (0.02 ) 0.99
Diluted 0.14 (0.13 ) (0.02 ) 0.97
Fiscal 2014 Quarter
Ended
May 3, 2014 August 2, 2014 November 1, 2014 January 31, 2015
Total revenue $ 108,255 $ 103,485 $ 117,198 $ 178,683
Gross profit 42,602 37,873 45,752 76,670
Operating income (loss) 3,359 (1,871 ) 1,971 25,182
Net income (loss) 2,055 (1,055 ) 1,260 15,554
Earnings (loss) per share:
Basic 0.12 (0.06 ) 0.07 0.91
Diluted 0.12 (0.06 ) 0.07 0.87 </t>
  </si>
  <si>
    <t>Description of Business and Significant Accounting Policies - Additional Information (Detail)</t>
  </si>
  <si>
    <t>3 Months Ended</t>
  </si>
  <si>
    <t>Jan. 30, 2016USD ($)StoreState$ / shares</t>
  </si>
  <si>
    <t>Jan. 30, 2016USD ($)StoreStateshares</t>
  </si>
  <si>
    <t>Jan. 31, 2015USD ($)shares</t>
  </si>
  <si>
    <t>Feb. 01, 2014USD ($)shares</t>
  </si>
  <si>
    <t>Nature Of Business And Significant Accounting Policies [Line Items]</t>
  </si>
  <si>
    <t>Number of home decor and gifts store | Store</t>
  </si>
  <si>
    <t>Number of states | State</t>
  </si>
  <si>
    <t>Non-cash investing activities incurred</t>
  </si>
  <si>
    <t>Depreciation of capitalized software</t>
  </si>
  <si>
    <t>Net book value of capitalized software assets</t>
  </si>
  <si>
    <t>Capitalized computer software currently under development</t>
  </si>
  <si>
    <t>Liability for asset retirement obligations</t>
  </si>
  <si>
    <t>Workers' Compensation and General Liability Reserve Benefit, Earnings Per Share Diluted | $ / shares</t>
  </si>
  <si>
    <t>Workers Compensation and General Liability Reserve Benefit, After Tax</t>
  </si>
  <si>
    <t>Workers Compensation and General Liability Reserve Benefit</t>
  </si>
  <si>
    <t>Workers' compensation and general liability reserve</t>
  </si>
  <si>
    <t>Part of workers' compensation and general liability reflected as current liability in accrued expenses</t>
  </si>
  <si>
    <t>Part of workers' compensation and general liability reflects as noncurrent liability in other liabilities</t>
  </si>
  <si>
    <t>Cumulative net excess of recorded rent expense over lease payments</t>
  </si>
  <si>
    <t>Part of rent expense over lease payment reflected as current liability in accrued expenses</t>
  </si>
  <si>
    <t>Part of rent expense over lease payment reflected as noncurrent liability in accrued expenses</t>
  </si>
  <si>
    <t>Unamortized amount of construction allowances</t>
  </si>
  <si>
    <t>Part of construction allowance reflects as current liability in accrued expense</t>
  </si>
  <si>
    <t>Part of construction allowance reflects as noncurrent liability in deferred rent</t>
  </si>
  <si>
    <t>Gift card breakage</t>
  </si>
  <si>
    <t>Advertising expense</t>
  </si>
  <si>
    <t>Tax benefit likelihood recognized</t>
  </si>
  <si>
    <t>50.00%</t>
  </si>
  <si>
    <t>Stock options not included in the computation of diluted earnings per share | shares</t>
  </si>
  <si>
    <t>Minimum [Member] | Capitalized Software Costs [Member]</t>
  </si>
  <si>
    <t>Range of estimated life of software</t>
  </si>
  <si>
    <t>3 years</t>
  </si>
  <si>
    <t>Maximum [Member] | Capitalized Software Costs [Member]</t>
  </si>
  <si>
    <t>10 years</t>
  </si>
  <si>
    <t>Furniture and Fixtures [Member]</t>
  </si>
  <si>
    <t>Estimated useful lives of assets</t>
  </si>
  <si>
    <t>5 years</t>
  </si>
  <si>
    <t>Leasehold Improvements [Member] | Minimum [Member]</t>
  </si>
  <si>
    <t>Leasehold Improvements [Member] | Maximum [Member]</t>
  </si>
  <si>
    <t>Property and Equipment - Summary of Property and Equipment (Detail) - USD ($) $ in Thousands</t>
  </si>
  <si>
    <t>Property, Plant and Equipment [Line Items]</t>
  </si>
  <si>
    <t>Property and Equipment, Gross</t>
  </si>
  <si>
    <t>Less: Accumulated depreciation</t>
  </si>
  <si>
    <t>Property and Equipment, Net</t>
  </si>
  <si>
    <t>Equipment [Member]</t>
  </si>
  <si>
    <t>Leasehold Improvements [Member]</t>
  </si>
  <si>
    <t>Projects in Progress [Member]</t>
  </si>
  <si>
    <t>Accrued Expenses - Summary of Accrued Expenses (Detail) - USD ($) $ in Thousands</t>
  </si>
  <si>
    <t>Salaries and wages</t>
  </si>
  <si>
    <t>Gift cards</t>
  </si>
  <si>
    <t>Sales taxes</t>
  </si>
  <si>
    <t>Workers' compensation and general liability reserves</t>
  </si>
  <si>
    <t>Loyalty reward certificates</t>
  </si>
  <si>
    <t>Other</t>
  </si>
  <si>
    <t>Accrued expenses net</t>
  </si>
  <si>
    <t>Income Taxes - Summary of Income Tax Expense (Detail) - USD ($) $ in Thousands</t>
  </si>
  <si>
    <t>Current</t>
  </si>
  <si>
    <t>Federal</t>
  </si>
  <si>
    <t>State</t>
  </si>
  <si>
    <t>Deferred</t>
  </si>
  <si>
    <t>Income Taxes - Reconciliation of Income Tax Expense at the Statutory Federal Income Tax Rate (Detail) - USD ($) $ in Thousands</t>
  </si>
  <si>
    <t>Tax at federal statutory rate</t>
  </si>
  <si>
    <t>State income taxes (net of federal benefit)</t>
  </si>
  <si>
    <t>Tax credits</t>
  </si>
  <si>
    <t>Income Taxes - Significant Components of Deferred Tax Assets and Liabilities (Detail) - USD ($) $ in Thousands</t>
  </si>
  <si>
    <t>Deferred tax assets:</t>
  </si>
  <si>
    <t>Accruals</t>
  </si>
  <si>
    <t>Inventory valuation</t>
  </si>
  <si>
    <t>Deferred rent and other</t>
  </si>
  <si>
    <t>Total deferred tax assets</t>
  </si>
  <si>
    <t>Deferred tax liabilities:</t>
  </si>
  <si>
    <t>Prepaid assets</t>
  </si>
  <si>
    <t>Total deferred tax liabilities</t>
  </si>
  <si>
    <t>Net deferred tax liabilities</t>
  </si>
  <si>
    <t>Income Taxes - Additional Information (Detail) - USD ($)</t>
  </si>
  <si>
    <t>Income Tax [Line Items]</t>
  </si>
  <si>
    <t>Remaining valuation allowance against the Company's deferred tax assets</t>
  </si>
  <si>
    <t>Unrecognized tax benefits</t>
  </si>
  <si>
    <t>Accrued payment of interest and penalties associated with unrecognized tax benefits</t>
  </si>
  <si>
    <t>Minimum [Member]</t>
  </si>
  <si>
    <t>Income tax examination, year under examination</t>
  </si>
  <si>
    <t>Maximum [Member]</t>
  </si>
  <si>
    <t>Income Taxes - Reconciliation of Beginning and Ending Amount of Unrecognized Tax Benefits (Detail) - USD ($) $ in Thousands</t>
  </si>
  <si>
    <t>Balance at the beginning of the year</t>
  </si>
  <si>
    <t>Additions based on tax positions related to the current year</t>
  </si>
  <si>
    <t>Additions for tax positions of prior years</t>
  </si>
  <si>
    <t>Reductions for tax positions of prior years</t>
  </si>
  <si>
    <t>Reductions due to settlements</t>
  </si>
  <si>
    <t>Reductions due to lapse of the statute of limitations</t>
  </si>
  <si>
    <t>Balance at the end of the year</t>
  </si>
  <si>
    <t>Senior Credit Facility - Additional Information (Detail) - Secured Credit Facility [Member] - USD ($)</t>
  </si>
  <si>
    <t>Aug. 19, 2011</t>
  </si>
  <si>
    <t>Revolving Credit Facility Before Amendment [Member]</t>
  </si>
  <si>
    <t>Line of Credit Facility [Line Items]</t>
  </si>
  <si>
    <t>Line of credit facility maximum borrowing capacity</t>
  </si>
  <si>
    <t>Revolving Credit Facility [Member]</t>
  </si>
  <si>
    <t>Extension of Company's senior secured revolving credit facility</t>
  </si>
  <si>
    <t>2016-08</t>
  </si>
  <si>
    <t>Interest rate on borrowings</t>
  </si>
  <si>
    <t>Borrowings  under the facility bear interest at an annual rate equal to LIBOR plus a margin  ranging from 175 to 225 basis points with no LIBOR floor. Additionally, a fee of  0.375% per annum is assessed on the unused portion of the facility.</t>
  </si>
  <si>
    <t>Percentage of fee on unused portion of the facility</t>
  </si>
  <si>
    <t>0.375%</t>
  </si>
  <si>
    <t>Outstanding borrowings under the credit facility</t>
  </si>
  <si>
    <t>Available borrowing capacity of line of credit facility</t>
  </si>
  <si>
    <t>Revolving Credit Facility [Member] | Minimum [Member]</t>
  </si>
  <si>
    <t>Interest at an annual rate equal to LIBOR plus a margin range</t>
  </si>
  <si>
    <t>1.75%</t>
  </si>
  <si>
    <t>Revolving Credit Facility [Member] | Maximum [Member]</t>
  </si>
  <si>
    <t>2.25%</t>
  </si>
  <si>
    <t>Long-Term Leases - Additional Information (Detail) - USD ($) $ in Millions</t>
  </si>
  <si>
    <t>Maximum term of operating leases</t>
  </si>
  <si>
    <t>15 years</t>
  </si>
  <si>
    <t>Operating leases expiration year</t>
  </si>
  <si>
    <t>Rent expense, including extra charges under operating leases</t>
  </si>
  <si>
    <t>Contingent rental expense</t>
  </si>
  <si>
    <t>Future minimum lease payments in 2016</t>
  </si>
  <si>
    <t>Future minimum lease payments in 2017</t>
  </si>
  <si>
    <t>Future minimum lease payments in 2018</t>
  </si>
  <si>
    <t>Future minimum lease payments in 2019</t>
  </si>
  <si>
    <t>Future minimum lease payments in 2020</t>
  </si>
  <si>
    <t>Future minimum lease payments term thereafter</t>
  </si>
  <si>
    <t>Share-Based Compensation Arrangements - Additional Information (Detail) - USD ($)</t>
  </si>
  <si>
    <t>Jun. 04, 2013</t>
  </si>
  <si>
    <t>Share-based Compensation Arrangement by Share-based Payment Award [Line Items]</t>
  </si>
  <si>
    <t>Total stock-based compensation expense</t>
  </si>
  <si>
    <t>Maximum contractual terms</t>
  </si>
  <si>
    <t>Options to purchase outstanding common stock</t>
  </si>
  <si>
    <t>Restricted stock units outstanding</t>
  </si>
  <si>
    <t>Shares reserved for future stock-based grants</t>
  </si>
  <si>
    <t>Cash dividends paid on common stock</t>
  </si>
  <si>
    <t>Restricted stock units granted</t>
  </si>
  <si>
    <t>Restricted stock units, fair value grant prices per share</t>
  </si>
  <si>
    <t>Maximum Employee Contribution Percent</t>
  </si>
  <si>
    <t>6.00%</t>
  </si>
  <si>
    <t>Percentage of Employee's Contribution Matched by Company</t>
  </si>
  <si>
    <t>Company's matching contributions</t>
  </si>
  <si>
    <t>Company's additional contributions on behalf of employees</t>
  </si>
  <si>
    <t>Restricted Stock Units [Member]</t>
  </si>
  <si>
    <t>Options exercise prices, Lower limit</t>
  </si>
  <si>
    <t>Options exercise prices, Upper limit</t>
  </si>
  <si>
    <t>Expected period to recognize unvested stock options as stock compensation expense</t>
  </si>
  <si>
    <t>1 year 3 months 18 days</t>
  </si>
  <si>
    <t>Restricted Stock Units Granted to Directors and Vested on First Anniversary of Grant Date</t>
  </si>
  <si>
    <t>100.00%</t>
  </si>
  <si>
    <t>Percentage of Restricted Stock Units Granted to Employees vested on Third Anniversary of Grant date</t>
  </si>
  <si>
    <t>Unrecognized compensation expense related to RSUs</t>
  </si>
  <si>
    <t>In Money Stock Option [Member]</t>
  </si>
  <si>
    <t>Intrinsic value of in-the-money options outstanding</t>
  </si>
  <si>
    <t>Aggregate Intrinsic value options exercisable</t>
  </si>
  <si>
    <t>Weighted average grant, fair values of options granted</t>
  </si>
  <si>
    <t>Intrinsic value of options exercised</t>
  </si>
  <si>
    <t>Unrecognized stock compensation expense</t>
  </si>
  <si>
    <t>2 years 1 month 6 days</t>
  </si>
  <si>
    <t>Employee Stock Purchase Plan [Member]</t>
  </si>
  <si>
    <t>Maximum shares of common stock award</t>
  </si>
  <si>
    <t>Payroll deduction of the fair market value</t>
  </si>
  <si>
    <t>85.00%</t>
  </si>
  <si>
    <t>Shares of common stock issued</t>
  </si>
  <si>
    <t>Shares remaining under the original authorization</t>
  </si>
  <si>
    <t>Options issued to employees, Vested term</t>
  </si>
  <si>
    <t>4 years</t>
  </si>
  <si>
    <t>Chief Executive Officer [Member]</t>
  </si>
  <si>
    <t>Share based compensation accelerated expense</t>
  </si>
  <si>
    <t>Share-Based Compensation Arrangements - Stock Option Activity (Detail)</t>
  </si>
  <si>
    <t>Jan. 30, 2016$ / sharesshares</t>
  </si>
  <si>
    <t>Number of Options, Beginning balance | shares</t>
  </si>
  <si>
    <t>Number of Options, Options granted | shares</t>
  </si>
  <si>
    <t>Number of Options, Options exercised | shares</t>
  </si>
  <si>
    <t>Number of Options, Options forfeited | shares</t>
  </si>
  <si>
    <t>Number of Options, Ending balance | shares</t>
  </si>
  <si>
    <t>Number of Options, Exercisable | shares</t>
  </si>
  <si>
    <t>Weighted Average Exercise Price, Beginning balance | $ / shares</t>
  </si>
  <si>
    <t>Weighted Average Exercise Price, Options granted | $ / shares</t>
  </si>
  <si>
    <t>Weighted Average Exercise Price, Options exercised | $ / shares</t>
  </si>
  <si>
    <t>Weighted Average Exercise Price, Options forfeited | $ / shares</t>
  </si>
  <si>
    <t>Weighted Average Exercise Price, Ending balance | $ / shares</t>
  </si>
  <si>
    <t>Weighted Average Exercise Price, Exercisable | $ / shares</t>
  </si>
  <si>
    <t>Weighted Average Remaining Contractual Term (in years), Outstanding</t>
  </si>
  <si>
    <t>6 years</t>
  </si>
  <si>
    <t>Weighted Average Remaining Contractual Term (in years), Exercisable</t>
  </si>
  <si>
    <t>4 years 9 months 18 days</t>
  </si>
  <si>
    <t>Share-Based Compensation Arrangements - Weighted Average for Key Assumptions Used in Determining the Fair Value of Options Granted and a Summary of the Methodology Applied to Develop Each Assumption (Detail)</t>
  </si>
  <si>
    <t>Expected price volatility</t>
  </si>
  <si>
    <t>0.47%</t>
  </si>
  <si>
    <t>0.53%</t>
  </si>
  <si>
    <t>0.65%</t>
  </si>
  <si>
    <t>Risk-free interest rate</t>
  </si>
  <si>
    <t>1.80%</t>
  </si>
  <si>
    <t>2.10%</t>
  </si>
  <si>
    <t>1.46%</t>
  </si>
  <si>
    <t>Expected life</t>
  </si>
  <si>
    <t>6 years 3 months 18 days</t>
  </si>
  <si>
    <t>Forfeiture rate</t>
  </si>
  <si>
    <t>5.00%</t>
  </si>
  <si>
    <t>Dividend yield</t>
  </si>
  <si>
    <t>0.00%</t>
  </si>
  <si>
    <t>Share-Based Compensation Arrangements - RSU Activity (Detail)</t>
  </si>
  <si>
    <t>Non-vested Shares, Beginning balance | shares</t>
  </si>
  <si>
    <t>Shares, Granted | shares</t>
  </si>
  <si>
    <t>Shares, Vested | shares</t>
  </si>
  <si>
    <t>Shares, Forfeited | shares</t>
  </si>
  <si>
    <t>Shares, Adjusted | shares</t>
  </si>
  <si>
    <t>Non-ves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Adjusted | $ / shares</t>
  </si>
  <si>
    <t>Weighted Average Grant Date Fair Value, Ending balance | $ / shares</t>
  </si>
  <si>
    <t>Related Party Transactions - Selected Results Related to Vendor and Percentages (Detail) - Merchandise Inventory Purchase [Member] - USD ($) $ in Millions</t>
  </si>
  <si>
    <t>Related Party Transaction [Line Items]</t>
  </si>
  <si>
    <t>Purchases as a percent of total merchandise purchases</t>
  </si>
  <si>
    <t>14.80%</t>
  </si>
  <si>
    <t>12.50%</t>
  </si>
  <si>
    <t>13.70%</t>
  </si>
  <si>
    <t>Vendor [Member]</t>
  </si>
  <si>
    <t>Purchases</t>
  </si>
  <si>
    <t>Cost of sales</t>
  </si>
  <si>
    <t>Payable amounts outstanding at fiscal year end</t>
  </si>
  <si>
    <t>Stock Repurchase Program - Additional Information (Detail) - USD ($)</t>
  </si>
  <si>
    <t>20 Months Ended</t>
  </si>
  <si>
    <t>May. 22, 2014</t>
  </si>
  <si>
    <t>Equity, Class of Treasury Stock [Line Items]</t>
  </si>
  <si>
    <t>Weighted average price</t>
  </si>
  <si>
    <t>Stock repurchase program, Authorized amount</t>
  </si>
  <si>
    <t>Quarterly Financial Information (Unaudited) - Summarized Quarterly Financial Results (Detail) - USD ($) $ / shares in Units, $ in Thousands</t>
  </si>
  <si>
    <t>Oct. 31, 2015</t>
  </si>
  <si>
    <t>Aug. 01, 2015</t>
  </si>
  <si>
    <t>May. 02, 2015</t>
  </si>
  <si>
    <t>Nov. 01, 2014</t>
  </si>
  <si>
    <t>Aug. 02, 2014</t>
  </si>
  <si>
    <t>May. 03, 2014</t>
  </si>
  <si>
    <t>Operating income (loss)</t>
  </si>
  <si>
    <t>Net income (loss)</t>
  </si>
  <si>
    <t>Earnings (loss) per share:</t>
  </si>
  <si>
    <t>Subsequent Events - Additional Information (Detail) - Subsequent Event [Member]</t>
  </si>
  <si>
    <t>Feb. 26, 2016USD ($)</t>
  </si>
  <si>
    <t>Subsequent Event [Line Items]</t>
  </si>
  <si>
    <t>Swingline availability</t>
  </si>
  <si>
    <t>0.25%</t>
  </si>
  <si>
    <t>Incremental accordion feature</t>
  </si>
  <si>
    <t>Minimum [Member] | Revolving Credit Facility [Member]</t>
  </si>
  <si>
    <t>1.25%</t>
  </si>
  <si>
    <t>Maximum [Member] | Revolving Credit Facil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56285</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5782652</v>
      </c>
    </row>
    <row r="18" spans="1:4">
      <c s="4" r="A18" t="s">
        <v>30</v>
      </c>
      <c s="7" r="D18" t="n">
        <v>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48</v>
      </c>
    </row>
    <row r="4" spans="1:2">
      <c s="4" r="A4" t="s">
        <v>184</v>
      </c>
      <c s="4" r="B4" t="s">
        <v>185</v>
      </c>
    </row>
    <row r="5" spans="1:2">
      <c s="4" r="A5" t="s">
        <v>186</v>
      </c>
      <c s="4" r="B5" t="s">
        <v>187</v>
      </c>
    </row>
    <row r="6" spans="1:2">
      <c s="4" r="A6" t="s">
        <v>188</v>
      </c>
      <c s="4" r="B6" t="s">
        <v>189</v>
      </c>
    </row>
    <row r="7" spans="1:2">
      <c s="4" r="A7" t="s">
        <v>190</v>
      </c>
      <c s="4" r="B7" t="s">
        <v>191</v>
      </c>
    </row>
    <row r="8" spans="1:2">
      <c s="4" r="A8" t="s">
        <v>150</v>
      </c>
      <c s="4" r="B8" t="s">
        <v>192</v>
      </c>
    </row>
    <row r="9" spans="1:2">
      <c s="4" r="A9" t="s">
        <v>193</v>
      </c>
      <c s="4" r="B9" t="s">
        <v>194</v>
      </c>
    </row>
    <row r="10" spans="1:2">
      <c s="4" r="A10" t="s">
        <v>195</v>
      </c>
      <c s="4" r="B10" t="s">
        <v>196</v>
      </c>
    </row>
    <row r="11" spans="1:2">
      <c s="4" r="A11" t="s">
        <v>197</v>
      </c>
      <c s="4" r="B11" t="s">
        <v>198</v>
      </c>
    </row>
    <row r="12" spans="1:2">
      <c s="4" r="A12" t="s">
        <v>199</v>
      </c>
      <c s="4" r="B12" t="s">
        <v>200</v>
      </c>
    </row>
    <row r="13" spans="1:2">
      <c s="4" r="A13" t="s">
        <v>201</v>
      </c>
      <c s="4" r="B13" t="s">
        <v>202</v>
      </c>
    </row>
    <row r="14" spans="1:2">
      <c s="4" r="A14" t="s">
        <v>203</v>
      </c>
      <c s="4" r="B14" t="s">
        <v>204</v>
      </c>
    </row>
    <row r="15" spans="1:2">
      <c s="4" r="A15" t="s">
        <v>205</v>
      </c>
      <c s="4" r="B15" t="s">
        <v>206</v>
      </c>
    </row>
    <row r="16" spans="1:2">
      <c s="4" r="A16" t="s">
        <v>207</v>
      </c>
      <c s="4" r="B16" t="s">
        <v>78</v>
      </c>
    </row>
    <row r="17" spans="1:2">
      <c s="4" r="A17" t="s">
        <v>208</v>
      </c>
      <c s="4" r="B17" t="s">
        <v>79</v>
      </c>
    </row>
    <row r="18" spans="1:2">
      <c s="4" r="A18" t="s">
        <v>209</v>
      </c>
      <c s="4" r="B18" t="s">
        <v>210</v>
      </c>
    </row>
    <row r="19" spans="1:2">
      <c s="4" r="A19" t="s">
        <v>211</v>
      </c>
      <c s="4" r="B19" t="s">
        <v>212</v>
      </c>
    </row>
    <row r="20" spans="1:2">
      <c s="4" r="A20" t="s">
        <v>156</v>
      </c>
      <c s="4" r="B20" t="s">
        <v>213</v>
      </c>
    </row>
    <row r="21" spans="1:2">
      <c s="4" r="A21" t="s">
        <v>214</v>
      </c>
      <c s="4" r="B21" t="s">
        <v>215</v>
      </c>
    </row>
    <row r="22" spans="1:2">
      <c s="4" r="A22" t="s">
        <v>216</v>
      </c>
      <c s="4" r="B22" t="s">
        <v>217</v>
      </c>
    </row>
    <row r="23" spans="1:2">
      <c s="4" r="A23" t="s">
        <v>218</v>
      </c>
      <c s="4" r="B23" t="s">
        <v>219</v>
      </c>
    </row>
    <row r="24" spans="1:2">
      <c s="4" r="A24" t="s">
        <v>220</v>
      </c>
      <c s="4" r="B24" t="s">
        <v>221</v>
      </c>
    </row>
    <row r="25" spans="1:2">
      <c s="4" r="A25" t="s">
        <v>222</v>
      </c>
      <c s="4" r="B25" t="s">
        <v>223</v>
      </c>
    </row>
    <row r="26" spans="1:2">
      <c s="4" r="A26" t="s">
        <v>224</v>
      </c>
      <c s="4" r="B26" t="s">
        <v>225</v>
      </c>
    </row>
    <row r="27" spans="1:2">
      <c s="4" r="A27" t="s">
        <v>226</v>
      </c>
      <c s="4" r="B27" t="s">
        <v>227</v>
      </c>
    </row>
    <row r="28" spans="1:2">
      <c s="4" r="A28" t="s">
        <v>228</v>
      </c>
      <c s="4" r="B28" t="s">
        <v>229</v>
      </c>
    </row>
    <row r="29" spans="1:2">
      <c s="4" r="A29" t="s">
        <v>230</v>
      </c>
      <c s="4" r="B29"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4352</v>
      </c>
      <c s="7" r="C3" t="n">
        <v>99138</v>
      </c>
    </row>
    <row r="4" spans="1:3">
      <c s="4" r="A4" t="s">
        <v>35</v>
      </c>
      <c s="6" r="B4" t="n">
        <v>68222</v>
      </c>
      <c s="6" r="C4" t="n">
        <v>55775</v>
      </c>
    </row>
    <row r="5" spans="1:3">
      <c s="4" r="A5" t="s">
        <v>36</v>
      </c>
      <c s="6" r="B5" t="n">
        <v>3329</v>
      </c>
      <c s="6" r="C5" t="n">
        <v>3538</v>
      </c>
    </row>
    <row r="6" spans="1:3">
      <c s="4" r="A6" t="s">
        <v>37</v>
      </c>
      <c s="6" r="B6" t="n">
        <v>15206</v>
      </c>
      <c s="6" r="C6" t="n">
        <v>8878</v>
      </c>
    </row>
    <row r="7" spans="1:3">
      <c s="4" r="A7" t="s">
        <v>38</v>
      </c>
      <c s="6" r="B7" t="n">
        <v>131109</v>
      </c>
      <c s="6" r="C7" t="n">
        <v>167329</v>
      </c>
    </row>
    <row r="8" spans="1:3">
      <c s="4" r="A8" t="s">
        <v>39</v>
      </c>
      <c s="6" r="B8" t="n">
        <v>105542</v>
      </c>
      <c s="6" r="C8" t="n">
        <v>90992</v>
      </c>
    </row>
    <row r="9" spans="1:3">
      <c s="4" r="A9" t="s">
        <v>40</v>
      </c>
      <c s="6" r="B9" t="n">
        <v>1934</v>
      </c>
      <c s="6" r="C9" t="n">
        <v>2166</v>
      </c>
    </row>
    <row r="10" spans="1:3">
      <c s="4" r="A10" t="s">
        <v>41</v>
      </c>
      <c s="6" r="B10" t="n">
        <v>238585</v>
      </c>
      <c s="6" r="C10" t="n">
        <v>260487</v>
      </c>
    </row>
    <row r="11" spans="1:3">
      <c s="3" r="A11" t="s">
        <v>42</v>
      </c>
    </row>
    <row r="12" spans="1:3">
      <c s="4" r="A12" t="s">
        <v>43</v>
      </c>
      <c s="6" r="B12" t="n">
        <v>28689</v>
      </c>
      <c s="6" r="C12" t="n">
        <v>24705</v>
      </c>
    </row>
    <row r="13" spans="1:3">
      <c s="4" r="A13" t="s">
        <v>44</v>
      </c>
      <c s="6" r="B13" t="n">
        <v>4863</v>
      </c>
      <c s="6" r="C13" t="n">
        <v>5648</v>
      </c>
    </row>
    <row r="14" spans="1:3">
      <c s="4" r="A14" t="s">
        <v>45</v>
      </c>
      <c s="6" r="B14" t="n">
        <v>25943</v>
      </c>
      <c s="6" r="C14" t="n">
        <v>27027</v>
      </c>
    </row>
    <row r="15" spans="1:3">
      <c s="4" r="A15" t="s">
        <v>46</v>
      </c>
      <c s="6" r="B15" t="n">
        <v>59495</v>
      </c>
      <c s="6" r="C15" t="n">
        <v>57380</v>
      </c>
    </row>
    <row r="16" spans="1:3">
      <c s="4" r="A16" t="s">
        <v>47</v>
      </c>
      <c s="6" r="B16" t="n">
        <v>48280</v>
      </c>
      <c s="6" r="C16" t="n">
        <v>41995</v>
      </c>
    </row>
    <row r="17" spans="1:3">
      <c s="4" r="A17" t="s">
        <v>48</v>
      </c>
      <c s="6" r="B17" t="n">
        <v>4671</v>
      </c>
      <c s="6" r="C17" t="n">
        <v>4138</v>
      </c>
    </row>
    <row r="18" spans="1:3">
      <c s="4" r="A18" t="s">
        <v>49</v>
      </c>
      <c s="6" r="B18" t="n">
        <v>6444</v>
      </c>
      <c s="6" r="C18" t="n">
        <v>5912</v>
      </c>
    </row>
    <row r="19" spans="1:3">
      <c s="4" r="A19" t="s">
        <v>50</v>
      </c>
      <c s="7" r="B19" t="n">
        <v>118890</v>
      </c>
      <c s="7" r="C19" t="n">
        <v>109425</v>
      </c>
    </row>
    <row r="20" spans="1:3">
      <c s="4" r="A20" t="s">
        <v>51</v>
      </c>
      <c s="4" r="B20" t="s">
        <v>52</v>
      </c>
      <c s="4" r="C20" t="s">
        <v>52</v>
      </c>
    </row>
    <row r="21" spans="1:3">
      <c s="3" r="A21" t="s">
        <v>53</v>
      </c>
    </row>
    <row r="22" spans="1:3">
      <c s="4" r="A22" t="s">
        <v>54</v>
      </c>
      <c s="4" r="B22" t="s">
        <v>52</v>
      </c>
      <c s="4" r="C22" t="s">
        <v>52</v>
      </c>
    </row>
    <row r="23" spans="1:3">
      <c s="4" r="A23" t="s">
        <v>55</v>
      </c>
      <c s="7" r="B23" t="n">
        <v>162173</v>
      </c>
      <c s="7" r="C23" t="n">
        <v>159015</v>
      </c>
    </row>
    <row r="24" spans="1:3">
      <c s="4" r="A24" t="s">
        <v>56</v>
      </c>
      <c s="6" r="B24" t="n">
        <v>-42478</v>
      </c>
      <c s="6" r="C24" t="n">
        <v>-7953</v>
      </c>
    </row>
    <row r="25" spans="1:3">
      <c s="4" r="A25" t="s">
        <v>57</v>
      </c>
      <c s="6" r="B25" t="n">
        <v>119695</v>
      </c>
      <c s="6" r="C25" t="n">
        <v>151062</v>
      </c>
    </row>
    <row r="26" spans="1:3">
      <c s="4" r="A26" t="s">
        <v>58</v>
      </c>
      <c s="7" r="B26" t="n">
        <v>238585</v>
      </c>
      <c s="7" r="C26" t="n">
        <v>260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2</v>
      </c>
      <c s="2" r="B1" t="s">
        <v>1</v>
      </c>
    </row>
    <row r="2" spans="1:2">
      <c s="2" r="B2" t="s">
        <v>2</v>
      </c>
    </row>
    <row r="3" spans="1:2">
      <c s="3" r="A3" t="s">
        <v>151</v>
      </c>
    </row>
    <row r="4" spans="1:2">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5</v>
      </c>
      <c s="2" r="B1" t="s">
        <v>1</v>
      </c>
    </row>
    <row r="2" spans="1:2">
      <c s="2" r="B2" t="s">
        <v>2</v>
      </c>
    </row>
    <row r="3" spans="1:2">
      <c s="3" r="A3" t="s">
        <v>154</v>
      </c>
    </row>
    <row r="4" spans="1:2">
      <c s="4" r="A4" t="s">
        <v>236</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38</v>
      </c>
      <c s="2" r="B1" t="s">
        <v>1</v>
      </c>
    </row>
    <row r="2" spans="1:2">
      <c s="2" r="B2" t="s">
        <v>2</v>
      </c>
    </row>
    <row r="3" spans="1:2">
      <c s="3" r="A3" t="s">
        <v>157</v>
      </c>
    </row>
    <row r="4" spans="1:2">
      <c s="4" r="A4" t="s">
        <v>239</v>
      </c>
      <c s="4" r="B4" t="s">
        <v>240</v>
      </c>
    </row>
    <row r="5" spans="1:2">
      <c s="4" r="A5" t="s">
        <v>241</v>
      </c>
      <c s="4" r="B5" t="s">
        <v>242</v>
      </c>
    </row>
    <row r="6" spans="1:2">
      <c s="4" r="A6" t="s">
        <v>243</v>
      </c>
      <c s="4" r="B6" t="s">
        <v>244</v>
      </c>
    </row>
    <row r="7" spans="1:2">
      <c s="4" r="A7" t="s">
        <v>245</v>
      </c>
      <c s="4" r="B7"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66</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4</v>
      </c>
      <c s="2" r="B1" t="s">
        <v>1</v>
      </c>
    </row>
    <row r="2" spans="1:2">
      <c s="2" r="B2" t="s">
        <v>2</v>
      </c>
    </row>
    <row r="3" spans="1:2">
      <c s="3" r="A3" t="s">
        <v>172</v>
      </c>
    </row>
    <row r="4" spans="1:2">
      <c s="4" r="A4" t="s">
        <v>255</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7</v>
      </c>
      <c s="2" r="B1" t="s">
        <v>1</v>
      </c>
    </row>
    <row r="2" spans="1:2">
      <c s="2" r="B2" t="s">
        <v>2</v>
      </c>
    </row>
    <row r="3" spans="1:2">
      <c s="3" r="A3" t="s">
        <v>178</v>
      </c>
    </row>
    <row r="4" spans="1:2">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7"/>
    <col customWidth="1" max="5" min="5" width="27"/>
  </cols>
  <sheetData>
    <row r="1" spans="1:5">
      <c s="1" r="A1" t="s">
        <v>260</v>
      </c>
      <c s="2" r="B1" t="s">
        <v>261</v>
      </c>
      <c s="2" r="C1" t="s">
        <v>1</v>
      </c>
    </row>
    <row r="2" spans="1:5">
      <c s="2" r="B2" t="s">
        <v>262</v>
      </c>
      <c s="2" r="C2" t="s">
        <v>263</v>
      </c>
      <c s="2" r="D2" t="s">
        <v>264</v>
      </c>
      <c s="2" r="E2" t="s">
        <v>265</v>
      </c>
    </row>
    <row r="3" spans="1:5">
      <c s="3" r="A3" t="s">
        <v>266</v>
      </c>
    </row>
    <row r="4" spans="1:5">
      <c s="4" r="A4" t="s">
        <v>267</v>
      </c>
      <c s="6" r="B4" t="n">
        <v>376</v>
      </c>
      <c s="6" r="C4" t="n">
        <v>376</v>
      </c>
    </row>
    <row r="5" spans="1:5">
      <c s="4" r="A5" t="s">
        <v>268</v>
      </c>
      <c s="6" r="B5" t="n">
        <v>35</v>
      </c>
      <c s="6" r="C5" t="n">
        <v>35</v>
      </c>
    </row>
    <row r="6" spans="1:5">
      <c s="4" r="A6" t="s">
        <v>269</v>
      </c>
      <c s="7" r="C6" t="n">
        <v>2600000</v>
      </c>
    </row>
    <row r="7" spans="1:5">
      <c s="4" r="A7" t="s">
        <v>270</v>
      </c>
      <c s="6" r="C7" t="n">
        <v>5300000</v>
      </c>
      <c s="7" r="D7" t="n">
        <v>4000000</v>
      </c>
      <c s="7" r="E7" t="n">
        <v>3000000</v>
      </c>
    </row>
    <row r="8" spans="1:5">
      <c s="4" r="A8" t="s">
        <v>271</v>
      </c>
      <c s="7" r="B8" t="n">
        <v>22800000</v>
      </c>
      <c s="6" r="C8" t="n">
        <v>22800000</v>
      </c>
      <c s="6" r="D8" t="n">
        <v>25800000</v>
      </c>
    </row>
    <row r="9" spans="1:5">
      <c s="4" r="A9" t="s">
        <v>272</v>
      </c>
      <c s="6" r="B9" t="n">
        <v>2000000</v>
      </c>
      <c s="6" r="C9" t="n">
        <v>2000000</v>
      </c>
      <c s="6" r="D9" t="n">
        <v>20000</v>
      </c>
    </row>
    <row r="10" spans="1:5">
      <c s="4" r="A10" t="s">
        <v>273</v>
      </c>
      <c s="7" r="B10" t="n">
        <v>574000</v>
      </c>
      <c s="6" r="C10" t="n">
        <v>574000</v>
      </c>
      <c s="6" r="D10" t="n">
        <v>269000</v>
      </c>
    </row>
    <row r="11" spans="1:5">
      <c s="4" r="A11" t="s">
        <v>274</v>
      </c>
      <c s="8" r="B11" t="n">
        <v>0.04</v>
      </c>
    </row>
    <row r="12" spans="1:5">
      <c s="4" r="A12" t="s">
        <v>275</v>
      </c>
      <c s="7" r="B12" t="n">
        <v>685000</v>
      </c>
    </row>
    <row r="13" spans="1:5">
      <c s="4" r="A13" t="s">
        <v>276</v>
      </c>
      <c s="6" r="B13" t="n">
        <v>1100000</v>
      </c>
    </row>
    <row r="14" spans="1:5">
      <c s="4" r="A14" t="s">
        <v>277</v>
      </c>
      <c s="6" r="B14" t="n">
        <v>5200000</v>
      </c>
      <c s="6" r="C14" t="n">
        <v>5200000</v>
      </c>
      <c s="6" r="D14" t="n">
        <v>4400000</v>
      </c>
    </row>
    <row r="15" spans="1:5">
      <c s="4" r="A15" t="s">
        <v>278</v>
      </c>
      <c s="6" r="B15" t="n">
        <v>946000</v>
      </c>
      <c s="6" r="C15" t="n">
        <v>946000</v>
      </c>
      <c s="6" r="D15" t="n">
        <v>732000</v>
      </c>
    </row>
    <row r="16" spans="1:5">
      <c s="4" r="A16" t="s">
        <v>279</v>
      </c>
      <c s="6" r="B16" t="n">
        <v>4300000</v>
      </c>
      <c s="6" r="C16" t="n">
        <v>4300000</v>
      </c>
      <c s="6" r="D16" t="n">
        <v>3700000</v>
      </c>
    </row>
    <row r="17" spans="1:5">
      <c s="4" r="A17" t="s">
        <v>280</v>
      </c>
      <c s="6" r="C17" t="n">
        <v>13000000</v>
      </c>
      <c s="6" r="D17" t="n">
        <v>11000000</v>
      </c>
    </row>
    <row r="18" spans="1:5">
      <c s="4" r="A18" t="s">
        <v>281</v>
      </c>
      <c s="6" r="B18" t="n">
        <v>1200000</v>
      </c>
      <c s="6" r="C18" t="n">
        <v>1200000</v>
      </c>
      <c s="6" r="D18" t="n">
        <v>1100000</v>
      </c>
    </row>
    <row r="19" spans="1:5">
      <c s="4" r="A19" t="s">
        <v>282</v>
      </c>
      <c s="6" r="B19" t="n">
        <v>11800000</v>
      </c>
      <c s="6" r="C19" t="n">
        <v>11800000</v>
      </c>
      <c s="6" r="D19" t="n">
        <v>9900000</v>
      </c>
    </row>
    <row r="20" spans="1:5">
      <c s="4" r="A20" t="s">
        <v>283</v>
      </c>
      <c s="6" r="B20" t="n">
        <v>43400000</v>
      </c>
      <c s="6" r="C20" t="n">
        <v>43400000</v>
      </c>
      <c s="6" r="D20" t="n">
        <v>38400000</v>
      </c>
    </row>
    <row r="21" spans="1:5">
      <c s="4" r="A21" t="s">
        <v>284</v>
      </c>
      <c s="6" r="B21" t="n">
        <v>6900000</v>
      </c>
      <c s="6" r="C21" t="n">
        <v>6900000</v>
      </c>
      <c s="6" r="D21" t="n">
        <v>6400000</v>
      </c>
    </row>
    <row r="22" spans="1:5">
      <c s="4" r="A22" t="s">
        <v>285</v>
      </c>
      <c s="7" r="B22" t="n">
        <v>36500000</v>
      </c>
      <c s="6" r="C22" t="n">
        <v>36500000</v>
      </c>
      <c s="6" r="D22" t="n">
        <v>32000000</v>
      </c>
    </row>
    <row r="23" spans="1:5">
      <c s="4" r="A23" t="s">
        <v>286</v>
      </c>
      <c s="6" r="C23" t="n">
        <v>994000</v>
      </c>
      <c s="6" r="D23" t="n">
        <v>853000</v>
      </c>
      <c s="6" r="E23" t="n">
        <v>1103000</v>
      </c>
    </row>
    <row r="24" spans="1:5">
      <c s="4" r="A24" t="s">
        <v>287</v>
      </c>
      <c s="7" r="C24" t="n">
        <v>9600000</v>
      </c>
      <c s="7" r="D24" t="n">
        <v>9300000</v>
      </c>
      <c s="7" r="E24" t="n">
        <v>9300000</v>
      </c>
    </row>
    <row r="25" spans="1:5">
      <c s="4" r="A25" t="s">
        <v>288</v>
      </c>
      <c s="4" r="C25" t="s">
        <v>289</v>
      </c>
    </row>
    <row r="26" spans="1:5">
      <c s="4" r="A26" t="s">
        <v>290</v>
      </c>
      <c s="6" r="C26" t="n">
        <v>316000</v>
      </c>
      <c s="6" r="D26" t="n">
        <v>426000</v>
      </c>
      <c s="6" r="E26" t="n">
        <v>439000</v>
      </c>
    </row>
    <row r="27" spans="1:5">
      <c s="4" r="A27" t="s">
        <v>291</v>
      </c>
    </row>
    <row r="28" spans="1:5">
      <c s="3" r="A28" t="s">
        <v>266</v>
      </c>
    </row>
    <row r="29" spans="1:5">
      <c s="4" r="A29" t="s">
        <v>292</v>
      </c>
      <c s="4" r="C29" t="s">
        <v>293</v>
      </c>
    </row>
    <row r="30" spans="1:5">
      <c s="4" r="A30" t="s">
        <v>294</v>
      </c>
    </row>
    <row r="31" spans="1:5">
      <c s="3" r="A31" t="s">
        <v>266</v>
      </c>
    </row>
    <row r="32" spans="1:5">
      <c s="4" r="A32" t="s">
        <v>292</v>
      </c>
      <c s="4" r="C32" t="s">
        <v>295</v>
      </c>
    </row>
    <row r="33" spans="1:5">
      <c s="4" r="A33" t="s">
        <v>296</v>
      </c>
    </row>
    <row r="34" spans="1:5">
      <c s="3" r="A34" t="s">
        <v>266</v>
      </c>
    </row>
    <row r="35" spans="1:5">
      <c s="4" r="A35" t="s">
        <v>297</v>
      </c>
      <c s="4" r="C35" t="s">
        <v>298</v>
      </c>
    </row>
    <row r="36" spans="1:5">
      <c s="4" r="A36" t="s">
        <v>299</v>
      </c>
    </row>
    <row r="37" spans="1:5">
      <c s="3" r="A37" t="s">
        <v>266</v>
      </c>
    </row>
    <row r="38" spans="1:5">
      <c s="4" r="A38" t="s">
        <v>297</v>
      </c>
      <c s="4" r="C38" t="s">
        <v>298</v>
      </c>
    </row>
    <row r="39" spans="1:5">
      <c s="4" r="A39" t="s">
        <v>300</v>
      </c>
    </row>
    <row r="40" spans="1:5">
      <c s="3" r="A40" t="s">
        <v>266</v>
      </c>
    </row>
    <row r="41" spans="1:5">
      <c s="4" r="A41" t="s">
        <v>297</v>
      </c>
      <c s="4" r="C41" t="s">
        <v>295</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1</v>
      </c>
      <c s="2" r="B1" t="s">
        <v>2</v>
      </c>
      <c s="2" r="C1" t="s">
        <v>32</v>
      </c>
    </row>
    <row r="2" spans="1:3">
      <c s="3" r="A2" t="s">
        <v>302</v>
      </c>
    </row>
    <row r="3" spans="1:3">
      <c s="4" r="A3" t="s">
        <v>303</v>
      </c>
      <c s="7" r="B3" t="n">
        <v>240020</v>
      </c>
      <c s="7" r="C3" t="n">
        <v>207459</v>
      </c>
    </row>
    <row r="4" spans="1:3">
      <c s="4" r="A4" t="s">
        <v>304</v>
      </c>
      <c s="6" r="B4" t="n">
        <v>-134478</v>
      </c>
      <c s="6" r="C4" t="n">
        <v>-116467</v>
      </c>
    </row>
    <row r="5" spans="1:3">
      <c s="4" r="A5" t="s">
        <v>305</v>
      </c>
      <c s="6" r="B5" t="n">
        <v>105542</v>
      </c>
      <c s="6" r="C5" t="n">
        <v>90992</v>
      </c>
    </row>
    <row r="6" spans="1:3">
      <c s="4" r="A6" t="s">
        <v>306</v>
      </c>
    </row>
    <row r="7" spans="1:3">
      <c s="3" r="A7" t="s">
        <v>302</v>
      </c>
    </row>
    <row r="8" spans="1:3">
      <c s="4" r="A8" t="s">
        <v>303</v>
      </c>
      <c s="6" r="B8" t="n">
        <v>65579</v>
      </c>
      <c s="6" r="C8" t="n">
        <v>60408</v>
      </c>
    </row>
    <row r="9" spans="1:3">
      <c s="4" r="A9" t="s">
        <v>296</v>
      </c>
    </row>
    <row r="10" spans="1:3">
      <c s="3" r="A10" t="s">
        <v>302</v>
      </c>
    </row>
    <row r="11" spans="1:3">
      <c s="4" r="A11" t="s">
        <v>303</v>
      </c>
      <c s="6" r="B11" t="n">
        <v>70908</v>
      </c>
      <c s="6" r="C11" t="n">
        <v>61773</v>
      </c>
    </row>
    <row r="12" spans="1:3">
      <c s="4" r="A12" t="s">
        <v>307</v>
      </c>
    </row>
    <row r="13" spans="1:3">
      <c s="3" r="A13" t="s">
        <v>302</v>
      </c>
    </row>
    <row r="14" spans="1:3">
      <c s="4" r="A14" t="s">
        <v>303</v>
      </c>
      <c s="6" r="B14" t="n">
        <v>97622</v>
      </c>
      <c s="6" r="C14" t="n">
        <v>84044</v>
      </c>
    </row>
    <row r="15" spans="1:3">
      <c s="4" r="A15" t="s">
        <v>308</v>
      </c>
    </row>
    <row r="16" spans="1:3">
      <c s="3" r="A16" t="s">
        <v>302</v>
      </c>
    </row>
    <row r="17" spans="1:3">
      <c s="4" r="A17" t="s">
        <v>303</v>
      </c>
      <c s="7" r="B17" t="n">
        <v>5911</v>
      </c>
      <c s="7" r="C17" t="n">
        <v>12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32</v>
      </c>
    </row>
    <row r="2" spans="1:3">
      <c s="3" r="A2" t="s">
        <v>154</v>
      </c>
    </row>
    <row r="3" spans="1:3">
      <c s="4" r="A3" t="s">
        <v>310</v>
      </c>
      <c s="7" r="B3" t="n">
        <v>2084</v>
      </c>
      <c s="7" r="C3" t="n">
        <v>6607</v>
      </c>
    </row>
    <row r="4" spans="1:3">
      <c s="4" r="A4" t="s">
        <v>311</v>
      </c>
      <c s="6" r="B4" t="n">
        <v>8360</v>
      </c>
      <c s="6" r="C4" t="n">
        <v>6965</v>
      </c>
    </row>
    <row r="5" spans="1:3">
      <c s="4" r="A5" t="s">
        <v>312</v>
      </c>
      <c s="6" r="B5" t="n">
        <v>2367</v>
      </c>
      <c s="6" r="C5" t="n">
        <v>2100</v>
      </c>
    </row>
    <row r="6" spans="1:3">
      <c s="4" r="A6" t="s">
        <v>47</v>
      </c>
      <c s="6" r="B6" t="n">
        <v>8117</v>
      </c>
      <c s="6" r="C6" t="n">
        <v>7460</v>
      </c>
    </row>
    <row r="7" spans="1:3">
      <c s="4" r="A7" t="s">
        <v>313</v>
      </c>
      <c s="6" r="B7" t="n">
        <v>946</v>
      </c>
      <c s="6" r="C7" t="n">
        <v>732</v>
      </c>
    </row>
    <row r="8" spans="1:3">
      <c s="4" r="A8" t="s">
        <v>314</v>
      </c>
      <c s="6" r="B8" t="n">
        <v>1258</v>
      </c>
      <c s="6" r="C8" t="n">
        <v>551</v>
      </c>
    </row>
    <row r="9" spans="1:3">
      <c s="4" r="A9" t="s">
        <v>315</v>
      </c>
      <c s="6" r="B9" t="n">
        <v>2811</v>
      </c>
      <c s="6" r="C9" t="n">
        <v>2612</v>
      </c>
    </row>
    <row r="10" spans="1:3">
      <c s="4" r="A10" t="s">
        <v>316</v>
      </c>
      <c s="7" r="B10" t="n">
        <v>25943</v>
      </c>
      <c s="7" r="C10" t="n">
        <v>270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317</v>
      </c>
      <c s="2" r="B1" t="s">
        <v>1</v>
      </c>
    </row>
    <row r="2" spans="1:4">
      <c s="2" r="B2" t="s">
        <v>2</v>
      </c>
      <c s="2" r="C2" t="s">
        <v>32</v>
      </c>
      <c s="2" r="D2" t="s">
        <v>70</v>
      </c>
    </row>
    <row r="3" spans="1:4">
      <c s="3" r="A3" t="s">
        <v>318</v>
      </c>
    </row>
    <row r="4" spans="1:4">
      <c s="4" r="A4" t="s">
        <v>319</v>
      </c>
      <c s="7" r="B4" t="n">
        <v>8120</v>
      </c>
      <c s="7" r="C4" t="n">
        <v>9299</v>
      </c>
      <c s="7" r="D4" t="n">
        <v>9270</v>
      </c>
    </row>
    <row r="5" spans="1:4">
      <c s="4" r="A5" t="s">
        <v>320</v>
      </c>
      <c s="6" r="B5" t="n">
        <v>761</v>
      </c>
      <c s="6" r="C5" t="n">
        <v>1668</v>
      </c>
      <c s="6" r="D5" t="n">
        <v>1125</v>
      </c>
    </row>
    <row r="6" spans="1:4">
      <c s="3" r="A6" t="s">
        <v>321</v>
      </c>
    </row>
    <row r="7" spans="1:4">
      <c s="4" r="A7" t="s">
        <v>319</v>
      </c>
      <c s="6" r="B7" t="n">
        <v>601</v>
      </c>
      <c s="6" r="C7" t="n">
        <v>93</v>
      </c>
      <c s="6" r="D7" t="n">
        <v>-1091</v>
      </c>
    </row>
    <row r="8" spans="1:4">
      <c s="4" r="A8" t="s">
        <v>320</v>
      </c>
      <c s="6" r="B8" t="n">
        <v>42</v>
      </c>
      <c s="6" r="C8" t="n">
        <v>-54</v>
      </c>
      <c s="6" r="D8" t="n">
        <v>125</v>
      </c>
    </row>
    <row r="9" spans="1:4">
      <c s="4" r="A9" t="s">
        <v>87</v>
      </c>
      <c s="7" r="B9" t="n">
        <v>9524</v>
      </c>
      <c s="7" r="C9" t="n">
        <v>11006</v>
      </c>
      <c s="7" r="D9" t="n">
        <v>942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32</v>
      </c>
    </row>
    <row r="2" spans="1:3">
      <c s="3" r="A2" t="s">
        <v>60</v>
      </c>
    </row>
    <row r="3" spans="1:3">
      <c s="4" r="A3" t="s">
        <v>61</v>
      </c>
      <c s="4" r="B3" t="s">
        <v>52</v>
      </c>
      <c s="4" r="C3" t="s">
        <v>52</v>
      </c>
    </row>
    <row r="4" spans="1:3">
      <c s="4" r="A4" t="s">
        <v>62</v>
      </c>
      <c s="6" r="B4" t="n">
        <v>10000000</v>
      </c>
      <c s="6" r="C4" t="n">
        <v>10000000</v>
      </c>
    </row>
    <row r="5" spans="1:3">
      <c s="4" r="A5" t="s">
        <v>63</v>
      </c>
      <c s="6" r="B5" t="n">
        <v>0</v>
      </c>
      <c s="6" r="C5" t="n">
        <v>0</v>
      </c>
    </row>
    <row r="6" spans="1:3">
      <c s="4" r="A6" t="s">
        <v>64</v>
      </c>
      <c s="6" r="B6" t="n">
        <v>0</v>
      </c>
      <c s="6" r="C6" t="n">
        <v>0</v>
      </c>
    </row>
    <row r="7" spans="1:3">
      <c s="4" r="A7" t="s">
        <v>65</v>
      </c>
      <c s="4" r="B7" t="s">
        <v>52</v>
      </c>
      <c s="4" r="C7" t="s">
        <v>52</v>
      </c>
    </row>
    <row r="8" spans="1:3">
      <c s="4" r="A8" t="s">
        <v>66</v>
      </c>
      <c s="6" r="B8" t="n">
        <v>100000000</v>
      </c>
      <c s="6" r="C8" t="n">
        <v>100000000</v>
      </c>
    </row>
    <row r="9" spans="1:3">
      <c s="4" r="A9" t="s">
        <v>67</v>
      </c>
      <c s="6" r="B9" t="n">
        <v>15774681</v>
      </c>
      <c s="6" r="C9" t="n">
        <v>17127875</v>
      </c>
    </row>
    <row r="10" spans="1:3">
      <c s="4" r="A10" t="s">
        <v>68</v>
      </c>
      <c s="6" r="B10" t="n">
        <v>15774681</v>
      </c>
      <c s="6" r="C10" t="n">
        <v>17127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2</v>
      </c>
      <c s="2" r="B1" t="s">
        <v>1</v>
      </c>
    </row>
    <row r="2" spans="1:4">
      <c s="2" r="B2" t="s">
        <v>2</v>
      </c>
      <c s="2" r="C2" t="s">
        <v>32</v>
      </c>
      <c s="2" r="D2" t="s">
        <v>70</v>
      </c>
    </row>
    <row r="3" spans="1:4">
      <c s="3" r="A3" t="s">
        <v>157</v>
      </c>
    </row>
    <row r="4" spans="1:4">
      <c s="4" r="A4" t="s">
        <v>323</v>
      </c>
      <c s="7" r="B4" t="n">
        <v>9134</v>
      </c>
      <c s="7" r="C4" t="n">
        <v>10087</v>
      </c>
      <c s="7" r="D4" t="n">
        <v>8385</v>
      </c>
    </row>
    <row r="5" spans="1:4">
      <c s="4" r="A5" t="s">
        <v>324</v>
      </c>
      <c s="6" r="B5" t="n">
        <v>844</v>
      </c>
      <c s="6" r="C5" t="n">
        <v>1106</v>
      </c>
      <c s="6" r="D5" t="n">
        <v>920</v>
      </c>
    </row>
    <row r="6" spans="1:4">
      <c s="4" r="A6" t="s">
        <v>325</v>
      </c>
      <c s="6" r="B6" t="n">
        <v>-506</v>
      </c>
      <c s="6" r="C6" t="n">
        <v>-207</v>
      </c>
      <c s="6" r="D6" t="n">
        <v>-192</v>
      </c>
    </row>
    <row r="7" spans="1:4">
      <c s="4" r="A7" t="s">
        <v>315</v>
      </c>
      <c s="6" r="B7" t="n">
        <v>52</v>
      </c>
      <c s="6" r="C7" t="n">
        <v>20</v>
      </c>
      <c s="6" r="D7" t="n">
        <v>316</v>
      </c>
    </row>
    <row r="8" spans="1:4">
      <c s="4" r="A8" t="s">
        <v>87</v>
      </c>
      <c s="7" r="B8" t="n">
        <v>9524</v>
      </c>
      <c s="7" r="C8" t="n">
        <v>11006</v>
      </c>
      <c s="7" r="D8" t="n">
        <v>942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32</v>
      </c>
    </row>
    <row r="2" spans="1:3">
      <c s="3" r="A2" t="s">
        <v>327</v>
      </c>
    </row>
    <row r="3" spans="1:3">
      <c s="4" r="A3" t="s">
        <v>328</v>
      </c>
      <c s="7" r="B3" t="n">
        <v>3383</v>
      </c>
      <c s="7" r="C3" t="n">
        <v>3761</v>
      </c>
    </row>
    <row r="4" spans="1:3">
      <c s="4" r="A4" t="s">
        <v>329</v>
      </c>
      <c s="6" r="B4" t="n">
        <v>754</v>
      </c>
      <c s="6" r="C4" t="n">
        <v>436</v>
      </c>
    </row>
    <row r="5" spans="1:3">
      <c s="4" r="A5" t="s">
        <v>330</v>
      </c>
      <c s="6" r="B5" t="n">
        <v>10045</v>
      </c>
      <c s="6" r="C5" t="n">
        <v>9351</v>
      </c>
    </row>
    <row r="6" spans="1:3">
      <c s="4" r="A6" t="s">
        <v>331</v>
      </c>
      <c s="6" r="B6" t="n">
        <v>14182</v>
      </c>
      <c s="6" r="C6" t="n">
        <v>13548</v>
      </c>
    </row>
    <row r="7" spans="1:3">
      <c s="3" r="A7" t="s">
        <v>332</v>
      </c>
    </row>
    <row r="8" spans="1:3">
      <c s="4" r="A8" t="s">
        <v>80</v>
      </c>
      <c s="6" r="B8" t="n">
        <v>-14887</v>
      </c>
      <c s="6" r="C8" t="n">
        <v>-13589</v>
      </c>
    </row>
    <row r="9" spans="1:3">
      <c s="4" r="A9" t="s">
        <v>333</v>
      </c>
      <c s="6" r="B9" t="n">
        <v>-637</v>
      </c>
      <c s="6" r="C9" t="n">
        <v>-559</v>
      </c>
    </row>
    <row r="10" spans="1:3">
      <c s="4" r="A10" t="s">
        <v>334</v>
      </c>
      <c s="6" r="B10" t="n">
        <v>-15524</v>
      </c>
      <c s="6" r="C10" t="n">
        <v>-14148</v>
      </c>
    </row>
    <row r="11" spans="1:3">
      <c s="4" r="A11" t="s">
        <v>335</v>
      </c>
      <c s="7" r="B11" t="n">
        <v>-1342</v>
      </c>
      <c s="7" r="C11" t="n">
        <v>-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6</v>
      </c>
      <c s="2" r="B1" t="s">
        <v>1</v>
      </c>
    </row>
    <row r="2" spans="1:3">
      <c s="2" r="B2" t="s">
        <v>2</v>
      </c>
      <c s="2" r="C2" t="s">
        <v>32</v>
      </c>
    </row>
    <row r="3" spans="1:3">
      <c s="3" r="A3" t="s">
        <v>337</v>
      </c>
    </row>
    <row r="4" spans="1:3">
      <c s="4" r="A4" t="s">
        <v>338</v>
      </c>
      <c s="7" r="B4" t="n">
        <v>0</v>
      </c>
      <c s="7" r="C4" t="n">
        <v>0</v>
      </c>
    </row>
    <row r="5" spans="1:3">
      <c s="4" r="A5" t="s">
        <v>339</v>
      </c>
      <c s="6" r="B5" t="n">
        <v>307000</v>
      </c>
      <c s="6" r="C5" t="n">
        <v>307000</v>
      </c>
    </row>
    <row r="6" spans="1:3">
      <c s="4" r="A6" t="s">
        <v>340</v>
      </c>
      <c s="7" r="B6" t="n">
        <v>247000</v>
      </c>
      <c s="7" r="C6" t="n">
        <v>216500</v>
      </c>
    </row>
    <row r="7" spans="1:3">
      <c s="4" r="A7" t="s">
        <v>341</v>
      </c>
    </row>
    <row r="8" spans="1:3">
      <c s="3" r="A8" t="s">
        <v>337</v>
      </c>
    </row>
    <row r="9" spans="1:3">
      <c s="4" r="A9" t="s">
        <v>342</v>
      </c>
      <c s="6" r="B9" t="n">
        <v>2012</v>
      </c>
    </row>
    <row r="10" spans="1:3">
      <c s="4" r="A10" t="s">
        <v>343</v>
      </c>
    </row>
    <row r="11" spans="1:3">
      <c s="3" r="A11" t="s">
        <v>337</v>
      </c>
    </row>
    <row r="12" spans="1:3">
      <c s="4" r="A12" t="s">
        <v>342</v>
      </c>
      <c s="6" r="B12" t="n">
        <v>20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4</v>
      </c>
      <c s="2" r="B1" t="s">
        <v>1</v>
      </c>
    </row>
    <row r="2" spans="1:3">
      <c s="2" r="B2" t="s">
        <v>2</v>
      </c>
      <c s="2" r="C2" t="s">
        <v>32</v>
      </c>
    </row>
    <row r="3" spans="1:3">
      <c s="3" r="A3" t="s">
        <v>157</v>
      </c>
    </row>
    <row r="4" spans="1:3">
      <c s="4" r="A4" t="s">
        <v>345</v>
      </c>
      <c s="7" r="B4" t="n">
        <v>307</v>
      </c>
      <c s="7" r="C4" t="n">
        <v>307</v>
      </c>
    </row>
    <row r="5" spans="1:3">
      <c s="4" r="A5" t="s">
        <v>346</v>
      </c>
      <c s="6" r="B5" t="n">
        <v>0</v>
      </c>
      <c s="6" r="C5" t="n">
        <v>0</v>
      </c>
    </row>
    <row r="6" spans="1:3">
      <c s="4" r="A6" t="s">
        <v>347</v>
      </c>
      <c s="6" r="B6" t="n">
        <v>0</v>
      </c>
      <c s="6" r="C6" t="n">
        <v>0</v>
      </c>
    </row>
    <row r="7" spans="1:3">
      <c s="4" r="A7" t="s">
        <v>348</v>
      </c>
      <c s="6" r="B7" t="n">
        <v>0</v>
      </c>
      <c s="6" r="C7" t="n">
        <v>0</v>
      </c>
    </row>
    <row r="8" spans="1:3">
      <c s="4" r="A8" t="s">
        <v>349</v>
      </c>
      <c s="6" r="B8" t="n">
        <v>0</v>
      </c>
      <c s="6" r="C8" t="n">
        <v>0</v>
      </c>
    </row>
    <row r="9" spans="1:3">
      <c s="4" r="A9" t="s">
        <v>350</v>
      </c>
      <c s="6" r="B9" t="n">
        <v>0</v>
      </c>
      <c s="6" r="C9" t="n">
        <v>0</v>
      </c>
    </row>
    <row r="10" spans="1:3">
      <c s="4" r="A10" t="s">
        <v>351</v>
      </c>
      <c s="7" r="B10" t="n">
        <v>307</v>
      </c>
      <c s="7" r="C10" t="n">
        <v>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352</v>
      </c>
      <c s="2" r="B1" t="s">
        <v>353</v>
      </c>
      <c s="2" r="C1" t="s">
        <v>2</v>
      </c>
    </row>
    <row r="2" spans="1:3">
      <c s="4" r="A2" t="s">
        <v>354</v>
      </c>
    </row>
    <row r="3" spans="1:3">
      <c s="3" r="A3" t="s">
        <v>355</v>
      </c>
    </row>
    <row r="4" spans="1:3">
      <c s="4" r="A4" t="s">
        <v>356</v>
      </c>
      <c s="7" r="B4" t="n">
        <v>45000000</v>
      </c>
    </row>
    <row r="5" spans="1:3">
      <c s="4" r="A5" t="s">
        <v>357</v>
      </c>
    </row>
    <row r="6" spans="1:3">
      <c s="3" r="A6" t="s">
        <v>355</v>
      </c>
    </row>
    <row r="7" spans="1:3">
      <c s="4" r="A7" t="s">
        <v>356</v>
      </c>
      <c s="7" r="B7" t="n">
        <v>50000000</v>
      </c>
    </row>
    <row r="8" spans="1:3">
      <c s="4" r="A8" t="s">
        <v>358</v>
      </c>
      <c s="4" r="C8" t="s">
        <v>359</v>
      </c>
    </row>
    <row r="9" spans="1:3">
      <c s="4" r="A9" t="s">
        <v>360</v>
      </c>
      <c s="4" r="C9" t="s">
        <v>361</v>
      </c>
    </row>
    <row r="10" spans="1:3">
      <c s="4" r="A10" t="s">
        <v>362</v>
      </c>
      <c s="4" r="B10" t="s">
        <v>363</v>
      </c>
    </row>
    <row r="11" spans="1:3">
      <c s="4" r="A11" t="s">
        <v>364</v>
      </c>
      <c s="7" r="C11" t="n">
        <v>0</v>
      </c>
    </row>
    <row r="12" spans="1:3">
      <c s="4" r="A12" t="s">
        <v>365</v>
      </c>
      <c s="7" r="C12" t="n">
        <v>39900000</v>
      </c>
    </row>
    <row r="13" spans="1:3">
      <c s="4" r="A13" t="s">
        <v>366</v>
      </c>
    </row>
    <row r="14" spans="1:3">
      <c s="3" r="A14" t="s">
        <v>355</v>
      </c>
    </row>
    <row r="15" spans="1:3">
      <c s="4" r="A15" t="s">
        <v>367</v>
      </c>
      <c s="4" r="B15" t="s">
        <v>368</v>
      </c>
    </row>
    <row r="16" spans="1:3">
      <c s="4" r="A16" t="s">
        <v>369</v>
      </c>
    </row>
    <row r="17" spans="1:3">
      <c s="3" r="A17" t="s">
        <v>355</v>
      </c>
    </row>
    <row r="18" spans="1:3">
      <c s="4" r="A18" t="s">
        <v>367</v>
      </c>
      <c s="4" r="B18" t="s">
        <v>3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371</v>
      </c>
      <c s="2" r="B1" t="s">
        <v>1</v>
      </c>
    </row>
    <row r="2" spans="1:4">
      <c s="2" r="B2" t="s">
        <v>2</v>
      </c>
      <c s="2" r="C2" t="s">
        <v>32</v>
      </c>
      <c s="2" r="D2" t="s">
        <v>70</v>
      </c>
    </row>
    <row r="3" spans="1:4">
      <c s="3" r="A3" t="s">
        <v>163</v>
      </c>
    </row>
    <row r="4" spans="1:4">
      <c s="4" r="A4" t="s">
        <v>372</v>
      </c>
      <c s="4" r="B4" t="s">
        <v>373</v>
      </c>
    </row>
    <row r="5" spans="1:4">
      <c s="4" r="A5" t="s">
        <v>374</v>
      </c>
      <c s="6" r="B5" t="n">
        <v>2026</v>
      </c>
    </row>
    <row r="6" spans="1:4">
      <c s="4" r="A6" t="s">
        <v>375</v>
      </c>
      <c s="9" r="B6" t="n">
        <v>55.7</v>
      </c>
      <c s="7" r="C6" t="n">
        <v>49</v>
      </c>
      <c s="9" r="D6" t="n">
        <v>44.8</v>
      </c>
    </row>
    <row r="7" spans="1:4">
      <c s="4" r="A7" t="s">
        <v>376</v>
      </c>
      <c s="10" r="B7" t="n">
        <v>2.5</v>
      </c>
      <c s="9" r="C7" t="n">
        <v>3.2</v>
      </c>
      <c s="9" r="D7" t="n">
        <v>3.7</v>
      </c>
    </row>
    <row r="8" spans="1:4">
      <c s="4" r="A8" t="s">
        <v>377</v>
      </c>
      <c s="10" r="B8" t="n">
        <v>66.3</v>
      </c>
    </row>
    <row r="9" spans="1:4">
      <c s="4" r="A9" t="s">
        <v>378</v>
      </c>
      <c s="10" r="B9" t="n">
        <v>62.4</v>
      </c>
    </row>
    <row r="10" spans="1:4">
      <c s="4" r="A10" t="s">
        <v>379</v>
      </c>
      <c s="10" r="B10" t="n">
        <v>56.4</v>
      </c>
    </row>
    <row r="11" spans="1:4">
      <c s="4" r="A11" t="s">
        <v>380</v>
      </c>
      <c s="10" r="B11" t="n">
        <v>53.3</v>
      </c>
    </row>
    <row r="12" spans="1:4">
      <c s="4" r="A12" t="s">
        <v>381</v>
      </c>
      <c s="10" r="B12" t="n">
        <v>48.1</v>
      </c>
    </row>
    <row r="13" spans="1:4">
      <c s="4" r="A13" t="s">
        <v>382</v>
      </c>
      <c s="9" r="B13" t="n">
        <v>105.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24"/>
    <col customWidth="1" max="5" min="5" width="14"/>
    <col customWidth="1" max="6" min="6" width="14"/>
  </cols>
  <sheetData>
    <row r="1" spans="1:6">
      <c s="1" r="A1" t="s">
        <v>383</v>
      </c>
      <c s="2" r="B1" t="s">
        <v>384</v>
      </c>
      <c s="2" r="C1" t="s">
        <v>2</v>
      </c>
      <c s="2" r="D1" t="s">
        <v>2</v>
      </c>
      <c s="2" r="E1" t="s">
        <v>32</v>
      </c>
      <c s="2" r="F1" t="s">
        <v>70</v>
      </c>
    </row>
    <row r="2" spans="1:6">
      <c s="3" r="A2" t="s">
        <v>385</v>
      </c>
    </row>
    <row r="3" spans="1:6">
      <c s="4" r="A3" t="s">
        <v>386</v>
      </c>
      <c s="7" r="D3" t="n">
        <v>3773000</v>
      </c>
      <c s="7" r="E3" t="n">
        <v>2772000</v>
      </c>
      <c s="7" r="F3" t="n">
        <v>2830000</v>
      </c>
    </row>
    <row r="4" spans="1:6">
      <c s="4" r="A4" t="s">
        <v>387</v>
      </c>
      <c s="4" r="B4" t="s">
        <v>295</v>
      </c>
    </row>
    <row r="5" spans="1:6">
      <c s="4" r="A5" t="s">
        <v>388</v>
      </c>
      <c s="6" r="C5" t="n">
        <v>1055568</v>
      </c>
      <c s="6" r="D5" t="n">
        <v>1055568</v>
      </c>
      <c s="6" r="E5" t="n">
        <v>1371785</v>
      </c>
    </row>
    <row r="6" spans="1:6">
      <c s="4" r="A6" t="s">
        <v>389</v>
      </c>
      <c s="6" r="C6" t="n">
        <v>225885</v>
      </c>
      <c s="6" r="D6" t="n">
        <v>225885</v>
      </c>
      <c s="6" r="E6" t="n">
        <v>231500</v>
      </c>
    </row>
    <row r="7" spans="1:6">
      <c s="4" r="A7" t="s">
        <v>390</v>
      </c>
      <c s="6" r="C7" t="n">
        <v>1128087</v>
      </c>
      <c s="6" r="D7" t="n">
        <v>1128087</v>
      </c>
    </row>
    <row r="8" spans="1:6">
      <c s="4" r="A8" t="s">
        <v>391</v>
      </c>
      <c s="7" r="D8" t="n">
        <v>25951000</v>
      </c>
      <c s="7" r="E8" t="n">
        <v>0</v>
      </c>
      <c s="6" r="F8" t="n">
        <v>0</v>
      </c>
    </row>
    <row r="9" spans="1:6">
      <c s="4" r="A9" t="s">
        <v>392</v>
      </c>
      <c s="6" r="D9" t="n">
        <v>107000</v>
      </c>
    </row>
    <row r="10" spans="1:6">
      <c s="4" r="A10" t="s">
        <v>393</v>
      </c>
      <c s="8" r="D10" t="n">
        <v>25.52</v>
      </c>
    </row>
    <row r="11" spans="1:6">
      <c s="4" r="A11" t="s">
        <v>394</v>
      </c>
      <c s="4" r="D11" t="s">
        <v>395</v>
      </c>
    </row>
    <row r="12" spans="1:6">
      <c s="4" r="A12" t="s">
        <v>396</v>
      </c>
      <c s="4" r="D12" t="s">
        <v>289</v>
      </c>
    </row>
    <row r="13" spans="1:6">
      <c s="4" r="A13" t="s">
        <v>397</v>
      </c>
      <c s="7" r="D13" t="n">
        <v>521000</v>
      </c>
      <c s="6" r="E13" t="n">
        <v>457000</v>
      </c>
      <c s="6" r="F13" t="n">
        <v>383000</v>
      </c>
    </row>
    <row r="14" spans="1:6">
      <c s="4" r="A14" t="s">
        <v>398</v>
      </c>
      <c s="6" r="D14" t="n">
        <v>0</v>
      </c>
      <c s="6" r="E14" t="n">
        <v>0</v>
      </c>
      <c s="6" r="F14" t="n">
        <v>0</v>
      </c>
    </row>
    <row r="15" spans="1:6">
      <c s="4" r="A15" t="s">
        <v>397</v>
      </c>
      <c s="6" r="D15" t="n">
        <v>63000</v>
      </c>
      <c s="6" r="E15" t="n">
        <v>52000</v>
      </c>
      <c s="6" r="F15" t="n">
        <v>62000</v>
      </c>
    </row>
    <row r="16" spans="1:6">
      <c s="4" r="A16" t="s">
        <v>399</v>
      </c>
    </row>
    <row r="17" spans="1:6">
      <c s="3" r="A17" t="s">
        <v>385</v>
      </c>
    </row>
    <row r="18" spans="1:6">
      <c s="4" r="A18" t="s">
        <v>386</v>
      </c>
      <c s="7" r="D18" t="n">
        <v>2000000</v>
      </c>
      <c s="7" r="E18" t="n">
        <v>1300000</v>
      </c>
      <c s="7" r="F18" t="n">
        <v>1300000</v>
      </c>
    </row>
    <row r="19" spans="1:6">
      <c s="4" r="A19" t="s">
        <v>400</v>
      </c>
      <c s="8" r="D19" t="n">
        <v>15.79</v>
      </c>
    </row>
    <row r="20" spans="1:6">
      <c s="4" r="A20" t="s">
        <v>401</v>
      </c>
      <c s="8" r="D20" t="n">
        <v>25.52</v>
      </c>
    </row>
    <row r="21" spans="1:6">
      <c s="4" r="A21" t="s">
        <v>402</v>
      </c>
      <c s="4" r="D21" t="s">
        <v>403</v>
      </c>
    </row>
    <row r="22" spans="1:6">
      <c s="4" r="A22" t="s">
        <v>404</v>
      </c>
      <c s="4" r="D22" t="s">
        <v>405</v>
      </c>
    </row>
    <row r="23" spans="1:6">
      <c s="4" r="A23" t="s">
        <v>406</v>
      </c>
      <c s="4" r="D23" t="s">
        <v>405</v>
      </c>
    </row>
    <row r="24" spans="1:6">
      <c s="4" r="A24" t="s">
        <v>392</v>
      </c>
      <c s="6" r="D24" t="n">
        <v>107000</v>
      </c>
      <c s="6" r="E24" t="n">
        <v>97000</v>
      </c>
      <c s="6" r="F24" t="n">
        <v>104000</v>
      </c>
    </row>
    <row r="25" spans="1:6">
      <c s="4" r="A25" t="s">
        <v>393</v>
      </c>
      <c s="8" r="D25" t="n">
        <v>25.52</v>
      </c>
      <c s="8" r="E25" t="n">
        <v>18.46</v>
      </c>
      <c s="8" r="F25" t="n">
        <v>15.79</v>
      </c>
    </row>
    <row r="26" spans="1:6">
      <c s="4" r="A26" t="s">
        <v>407</v>
      </c>
      <c s="7" r="C26" t="n">
        <v>2300000</v>
      </c>
      <c s="7" r="D26" t="n">
        <v>2300000</v>
      </c>
    </row>
    <row r="27" spans="1:6">
      <c s="4" r="A27" t="s">
        <v>408</v>
      </c>
    </row>
    <row r="28" spans="1:6">
      <c s="3" r="A28" t="s">
        <v>385</v>
      </c>
    </row>
    <row r="29" spans="1:6">
      <c s="4" r="A29" t="s">
        <v>388</v>
      </c>
      <c s="6" r="C29" t="n">
        <v>463194</v>
      </c>
      <c s="6" r="D29" t="n">
        <v>463194</v>
      </c>
    </row>
    <row r="30" spans="1:6">
      <c s="4" r="A30" t="s">
        <v>409</v>
      </c>
      <c s="7" r="C30" t="n">
        <v>1600000</v>
      </c>
      <c s="7" r="D30" t="n">
        <v>1600000</v>
      </c>
    </row>
    <row r="31" spans="1:6">
      <c s="4" r="A31" t="s">
        <v>410</v>
      </c>
      <c s="6" r="C31" t="n">
        <v>1600000</v>
      </c>
      <c s="7" r="D31" t="n">
        <v>1600000</v>
      </c>
    </row>
    <row r="32" spans="1:6">
      <c s="4" r="A32" t="s">
        <v>411</v>
      </c>
      <c s="8" r="D32" t="n">
        <v>12.06</v>
      </c>
      <c s="8" r="E32" t="n">
        <v>9.68</v>
      </c>
      <c s="8" r="F32" t="n">
        <v>9.51</v>
      </c>
    </row>
    <row r="33" spans="1:6">
      <c s="4" r="A33" t="s">
        <v>412</v>
      </c>
      <c s="7" r="D33" t="n">
        <v>6100000</v>
      </c>
      <c s="7" r="E33" t="n">
        <v>200000</v>
      </c>
      <c s="7" r="F33" t="n">
        <v>2600000</v>
      </c>
    </row>
    <row r="34" spans="1:6">
      <c s="4" r="A34" t="s">
        <v>413</v>
      </c>
      <c s="7" r="C34" t="n">
        <v>3100000</v>
      </c>
      <c s="7" r="D34" t="n">
        <v>3100000</v>
      </c>
    </row>
    <row r="35" spans="1:6">
      <c s="4" r="A35" t="s">
        <v>402</v>
      </c>
      <c s="4" r="C35" t="s">
        <v>414</v>
      </c>
    </row>
    <row r="36" spans="1:6">
      <c s="4" r="A36" t="s">
        <v>415</v>
      </c>
    </row>
    <row r="37" spans="1:6">
      <c s="3" r="A37" t="s">
        <v>385</v>
      </c>
    </row>
    <row r="38" spans="1:6">
      <c s="4" r="A38" t="s">
        <v>416</v>
      </c>
      <c s="6" r="C38" t="n">
        <v>500000</v>
      </c>
      <c s="6" r="D38" t="n">
        <v>500000</v>
      </c>
    </row>
    <row r="39" spans="1:6">
      <c s="4" r="A39" t="s">
        <v>417</v>
      </c>
      <c s="4" r="D39" t="s">
        <v>418</v>
      </c>
    </row>
    <row r="40" spans="1:6">
      <c s="4" r="A40" t="s">
        <v>419</v>
      </c>
      <c s="6" r="D40" t="n">
        <v>19423</v>
      </c>
      <c s="6" r="E40" t="n">
        <v>19062</v>
      </c>
      <c s="6" r="F40" t="n">
        <v>19478</v>
      </c>
    </row>
    <row r="41" spans="1:6">
      <c s="4" r="A41" t="s">
        <v>420</v>
      </c>
      <c s="6" r="D41" t="n">
        <v>13169</v>
      </c>
    </row>
    <row r="42" spans="1:6">
      <c s="4" r="A42" t="s">
        <v>343</v>
      </c>
    </row>
    <row r="43" spans="1:6">
      <c s="3" r="A43" t="s">
        <v>385</v>
      </c>
    </row>
    <row r="44" spans="1:6">
      <c s="4" r="A44" t="s">
        <v>416</v>
      </c>
      <c s="6" r="B44" t="n">
        <v>3500000</v>
      </c>
    </row>
    <row r="45" spans="1:6">
      <c s="4" r="A45" t="s">
        <v>421</v>
      </c>
      <c s="4" r="B45" t="s">
        <v>422</v>
      </c>
    </row>
    <row r="46" spans="1:6">
      <c s="4" r="A46" t="s">
        <v>401</v>
      </c>
      <c s="8" r="D46" t="n">
        <v>25.52</v>
      </c>
    </row>
    <row r="47" spans="1:6">
      <c s="4" r="A47" t="s">
        <v>341</v>
      </c>
    </row>
    <row r="48" spans="1:6">
      <c s="3" r="A48" t="s">
        <v>385</v>
      </c>
    </row>
    <row r="49" spans="1:6">
      <c s="4" r="A49" t="s">
        <v>421</v>
      </c>
      <c s="4" r="B49" t="s">
        <v>293</v>
      </c>
    </row>
    <row r="50" spans="1:6">
      <c s="4" r="A50" t="s">
        <v>400</v>
      </c>
      <c s="8" r="D50" t="n">
        <v>1.11</v>
      </c>
    </row>
    <row r="51" spans="1:6">
      <c s="4" r="A51" t="s">
        <v>423</v>
      </c>
    </row>
    <row r="52" spans="1:6">
      <c s="3" r="A52" t="s">
        <v>385</v>
      </c>
    </row>
    <row r="53" spans="1:6">
      <c s="4" r="A53" t="s">
        <v>424</v>
      </c>
      <c s="7" r="D53" t="n">
        <v>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30"/>
  </cols>
  <sheetData>
    <row r="1" spans="1:2">
      <c s="1" r="A1" t="s">
        <v>425</v>
      </c>
      <c s="2" r="B1" t="s">
        <v>1</v>
      </c>
    </row>
    <row r="2" spans="1:2">
      <c s="2" r="B2" t="s">
        <v>426</v>
      </c>
    </row>
    <row r="3" spans="1:2">
      <c s="3" r="A3" t="s">
        <v>166</v>
      </c>
    </row>
    <row r="4" spans="1:2">
      <c s="4" r="A4" t="s">
        <v>427</v>
      </c>
      <c s="6" r="B4" t="n">
        <v>1371785</v>
      </c>
    </row>
    <row r="5" spans="1:2">
      <c s="4" r="A5" t="s">
        <v>428</v>
      </c>
      <c s="6" r="B5" t="n">
        <v>187500</v>
      </c>
    </row>
    <row r="6" spans="1:2">
      <c s="4" r="A6" t="s">
        <v>429</v>
      </c>
      <c s="6" r="B6" t="n">
        <v>-475450</v>
      </c>
    </row>
    <row r="7" spans="1:2">
      <c s="4" r="A7" t="s">
        <v>430</v>
      </c>
      <c s="6" r="B7" t="n">
        <v>-28267</v>
      </c>
    </row>
    <row r="8" spans="1:2">
      <c s="4" r="A8" t="s">
        <v>431</v>
      </c>
      <c s="6" r="B8" t="n">
        <v>1055568</v>
      </c>
    </row>
    <row r="9" spans="1:2">
      <c s="4" r="A9" t="s">
        <v>432</v>
      </c>
      <c s="6" r="B9" t="n">
        <v>724049</v>
      </c>
    </row>
    <row r="10" spans="1:2">
      <c s="4" r="A10" t="s">
        <v>433</v>
      </c>
      <c s="8" r="B10" t="n">
        <v>12.4</v>
      </c>
    </row>
    <row r="11" spans="1:2">
      <c s="4" r="A11" t="s">
        <v>434</v>
      </c>
      <c s="11" r="B11" t="n">
        <v>25.52</v>
      </c>
    </row>
    <row r="12" spans="1:2">
      <c s="4" r="A12" t="s">
        <v>435</v>
      </c>
      <c s="11" r="B12" t="n">
        <v>10.66</v>
      </c>
    </row>
    <row r="13" spans="1:2">
      <c s="4" r="A13" t="s">
        <v>436</v>
      </c>
      <c s="11" r="B13" t="n">
        <v>19.97</v>
      </c>
    </row>
    <row r="14" spans="1:2">
      <c s="4" r="A14" t="s">
        <v>437</v>
      </c>
      <c s="11" r="B14" t="n">
        <v>14.51</v>
      </c>
    </row>
    <row r="15" spans="1:2">
      <c s="4" r="A15" t="s">
        <v>438</v>
      </c>
      <c s="8" r="B15" t="n">
        <v>11.52</v>
      </c>
    </row>
    <row r="16" spans="1:2">
      <c s="4" r="A16" t="s">
        <v>439</v>
      </c>
      <c s="4" r="B16" t="s">
        <v>440</v>
      </c>
    </row>
    <row r="17" spans="1:2">
      <c s="4" r="A17" t="s">
        <v>441</v>
      </c>
      <c s="4" r="B17"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443</v>
      </c>
      <c s="2" r="B1" t="s">
        <v>1</v>
      </c>
    </row>
    <row r="2" spans="1:4">
      <c s="2" r="B2" t="s">
        <v>2</v>
      </c>
      <c s="2" r="C2" t="s">
        <v>32</v>
      </c>
      <c s="2" r="D2" t="s">
        <v>70</v>
      </c>
    </row>
    <row r="3" spans="1:4">
      <c s="3" r="A3" t="s">
        <v>166</v>
      </c>
    </row>
    <row r="4" spans="1:4">
      <c s="4" r="A4" t="s">
        <v>444</v>
      </c>
      <c s="4" r="B4" t="s">
        <v>445</v>
      </c>
      <c s="4" r="C4" t="s">
        <v>446</v>
      </c>
      <c s="4" r="D4" t="s">
        <v>447</v>
      </c>
    </row>
    <row r="5" spans="1:4">
      <c s="4" r="A5" t="s">
        <v>448</v>
      </c>
      <c s="4" r="B5" t="s">
        <v>449</v>
      </c>
      <c s="4" r="C5" t="s">
        <v>450</v>
      </c>
      <c s="4" r="D5" t="s">
        <v>451</v>
      </c>
    </row>
    <row r="6" spans="1:4">
      <c s="4" r="A6" t="s">
        <v>452</v>
      </c>
      <c s="4" r="B6" t="s">
        <v>453</v>
      </c>
      <c s="4" r="C6" t="s">
        <v>453</v>
      </c>
      <c s="4" r="D6" t="s">
        <v>453</v>
      </c>
    </row>
    <row r="7" spans="1:4">
      <c s="4" r="A7" t="s">
        <v>454</v>
      </c>
      <c s="4" r="B7" t="s">
        <v>455</v>
      </c>
      <c s="4" r="C7" t="s">
        <v>455</v>
      </c>
      <c s="4" r="D7" t="s">
        <v>455</v>
      </c>
    </row>
    <row r="8" spans="1:4">
      <c s="4" r="A8" t="s">
        <v>456</v>
      </c>
      <c s="4" r="B8" t="s">
        <v>457</v>
      </c>
      <c s="4" r="C8" t="s">
        <v>457</v>
      </c>
      <c s="4" r="D8" t="s">
        <v>4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r="1" spans="1:2">
      <c s="1" r="A1" t="s">
        <v>458</v>
      </c>
      <c s="2" r="B1" t="s">
        <v>1</v>
      </c>
    </row>
    <row r="2" spans="1:2">
      <c s="2" r="B2" t="s">
        <v>426</v>
      </c>
    </row>
    <row r="3" spans="1:2">
      <c s="3" r="A3" t="s">
        <v>166</v>
      </c>
    </row>
    <row r="4" spans="1:2">
      <c s="4" r="A4" t="s">
        <v>459</v>
      </c>
      <c s="6" r="B4" t="n">
        <v>231500</v>
      </c>
    </row>
    <row r="5" spans="1:2">
      <c s="4" r="A5" t="s">
        <v>460</v>
      </c>
      <c s="6" r="B5" t="n">
        <v>107000</v>
      </c>
    </row>
    <row r="6" spans="1:2">
      <c s="4" r="A6" t="s">
        <v>461</v>
      </c>
      <c s="6" r="B6" t="n">
        <v>-105864</v>
      </c>
    </row>
    <row r="7" spans="1:2">
      <c s="4" r="A7" t="s">
        <v>462</v>
      </c>
      <c s="6" r="B7" t="n">
        <v>-12170</v>
      </c>
    </row>
    <row r="8" spans="1:2">
      <c s="4" r="A8" t="s">
        <v>463</v>
      </c>
      <c s="6" r="B8" t="n">
        <v>5419</v>
      </c>
    </row>
    <row r="9" spans="1:2">
      <c s="4" r="A9" t="s">
        <v>464</v>
      </c>
      <c s="6" r="B9" t="n">
        <v>225885</v>
      </c>
    </row>
    <row r="10" spans="1:2">
      <c s="4" r="A10" t="s">
        <v>465</v>
      </c>
      <c s="8" r="B10" t="n">
        <v>15.5</v>
      </c>
    </row>
    <row r="11" spans="1:2">
      <c s="4" r="A11" t="s">
        <v>466</v>
      </c>
      <c s="11" r="B11" t="n">
        <v>25.52</v>
      </c>
    </row>
    <row r="12" spans="1:2">
      <c s="4" r="A12" t="s">
        <v>467</v>
      </c>
      <c s="11" r="B12" t="n">
        <v>13.71</v>
      </c>
    </row>
    <row r="13" spans="1:2">
      <c s="4" r="A13" t="s">
        <v>468</v>
      </c>
      <c s="11" r="B13" t="n">
        <v>19.99</v>
      </c>
    </row>
    <row r="14" spans="1:2">
      <c s="4" r="A14" t="s">
        <v>469</v>
      </c>
      <c s="11" r="B14" t="n">
        <v>17.25</v>
      </c>
    </row>
    <row r="15" spans="1:2">
      <c s="4" r="A15" t="s">
        <v>470</v>
      </c>
      <c s="8" r="B15" t="n">
        <v>20.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v>
      </c>
      <c s="2" r="B1" t="s">
        <v>1</v>
      </c>
    </row>
    <row r="2" spans="1:4">
      <c s="2" r="B2" t="s">
        <v>2</v>
      </c>
      <c s="2" r="C2" t="s">
        <v>32</v>
      </c>
      <c s="2" r="D2" t="s">
        <v>70</v>
      </c>
    </row>
    <row r="3" spans="1:4">
      <c s="3" r="A3" t="s">
        <v>71</v>
      </c>
    </row>
    <row r="4" spans="1:4">
      <c s="4" r="A4" t="s">
        <v>72</v>
      </c>
      <c s="7" r="B4" t="n">
        <v>560813</v>
      </c>
      <c s="7" r="C4" t="n">
        <v>506768</v>
      </c>
      <c s="7" r="D4" t="n">
        <v>459460</v>
      </c>
    </row>
    <row r="5" spans="1:4">
      <c s="4" r="A5" t="s">
        <v>73</v>
      </c>
      <c s="6" r="B5" t="n">
        <v>994</v>
      </c>
      <c s="6" r="C5" t="n">
        <v>853</v>
      </c>
      <c s="6" r="D5" t="n">
        <v>1103</v>
      </c>
    </row>
    <row r="6" spans="1:4">
      <c s="4" r="A6" t="s">
        <v>74</v>
      </c>
      <c s="6" r="B6" t="n">
        <v>561807</v>
      </c>
      <c s="6" r="C6" t="n">
        <v>507621</v>
      </c>
      <c s="6" r="D6" t="n">
        <v>460563</v>
      </c>
    </row>
    <row r="7" spans="1:4">
      <c s="4" r="A7" t="s">
        <v>75</v>
      </c>
      <c s="6" r="B7" t="n">
        <v>343013</v>
      </c>
      <c s="6" r="C7" t="n">
        <v>304724</v>
      </c>
      <c s="6" r="D7" t="n">
        <v>279747</v>
      </c>
    </row>
    <row r="8" spans="1:4">
      <c s="4" r="A8" t="s">
        <v>76</v>
      </c>
      <c s="6" r="B8" t="n">
        <v>218794</v>
      </c>
      <c s="6" r="C8" t="n">
        <v>202897</v>
      </c>
      <c s="6" r="D8" t="n">
        <v>180816</v>
      </c>
    </row>
    <row r="9" spans="1:4">
      <c s="3" r="A9" t="s">
        <v>77</v>
      </c>
    </row>
    <row r="10" spans="1:4">
      <c s="4" r="A10" t="s">
        <v>78</v>
      </c>
      <c s="6" r="B10" t="n">
        <v>102471</v>
      </c>
      <c s="6" r="C10" t="n">
        <v>94738</v>
      </c>
      <c s="6" r="D10" t="n">
        <v>86620</v>
      </c>
    </row>
    <row r="11" spans="1:4">
      <c s="4" r="A11" t="s">
        <v>79</v>
      </c>
      <c s="6" r="B11" t="n">
        <v>67950</v>
      </c>
      <c s="6" r="C11" t="n">
        <v>60879</v>
      </c>
      <c s="6" r="D11" t="n">
        <v>54257</v>
      </c>
    </row>
    <row r="12" spans="1:4">
      <c s="4" r="A12" t="s">
        <v>80</v>
      </c>
      <c s="6" r="B12" t="n">
        <v>22182</v>
      </c>
      <c s="6" r="C12" t="n">
        <v>18639</v>
      </c>
      <c s="6" r="D12" t="n">
        <v>15947</v>
      </c>
    </row>
    <row r="13" spans="1:4">
      <c s="4" r="A13" t="s">
        <v>81</v>
      </c>
      <c s="6" r="B13" t="n">
        <v>192603</v>
      </c>
      <c s="6" r="C13" t="n">
        <v>174256</v>
      </c>
      <c s="6" r="D13" t="n">
        <v>156824</v>
      </c>
    </row>
    <row r="14" spans="1:4">
      <c s="4" r="A14" t="s">
        <v>82</v>
      </c>
      <c s="6" r="B14" t="n">
        <v>26191</v>
      </c>
      <c s="6" r="C14" t="n">
        <v>28641</v>
      </c>
      <c s="6" r="D14" t="n">
        <v>23992</v>
      </c>
    </row>
    <row r="15" spans="1:4">
      <c s="4" r="A15" t="s">
        <v>83</v>
      </c>
      <c s="6" r="B15" t="n">
        <v>346</v>
      </c>
      <c s="6" r="C15" t="n">
        <v>275</v>
      </c>
      <c s="6" r="D15" t="n">
        <v>274</v>
      </c>
    </row>
    <row r="16" spans="1:4">
      <c s="4" r="A16" t="s">
        <v>84</v>
      </c>
      <c s="6" r="B16" t="n">
        <v>-1</v>
      </c>
      <c s="6" r="D16" t="n">
        <v>-12</v>
      </c>
    </row>
    <row r="17" spans="1:4">
      <c s="4" r="A17" t="s">
        <v>85</v>
      </c>
      <c s="6" r="B17" t="n">
        <v>-251</v>
      </c>
      <c s="6" r="C17" t="n">
        <v>-454</v>
      </c>
      <c s="6" r="D17" t="n">
        <v>-229</v>
      </c>
    </row>
    <row r="18" spans="1:4">
      <c s="4" r="A18" t="s">
        <v>86</v>
      </c>
      <c s="6" r="B18" t="n">
        <v>26097</v>
      </c>
      <c s="6" r="C18" t="n">
        <v>28820</v>
      </c>
      <c s="6" r="D18" t="n">
        <v>23959</v>
      </c>
    </row>
    <row r="19" spans="1:4">
      <c s="4" r="A19" t="s">
        <v>87</v>
      </c>
      <c s="6" r="B19" t="n">
        <v>9524</v>
      </c>
      <c s="6" r="C19" t="n">
        <v>11006</v>
      </c>
      <c s="6" r="D19" t="n">
        <v>9429</v>
      </c>
    </row>
    <row r="20" spans="1:4">
      <c s="4" r="A20" t="s">
        <v>88</v>
      </c>
      <c s="7" r="B20" t="n">
        <v>16573</v>
      </c>
      <c s="7" r="C20" t="n">
        <v>17814</v>
      </c>
      <c s="7" r="D20" t="n">
        <v>14530</v>
      </c>
    </row>
    <row r="21" spans="1:4">
      <c s="3" r="A21" t="s">
        <v>89</v>
      </c>
    </row>
    <row r="22" spans="1:4">
      <c s="4" r="A22" t="s">
        <v>90</v>
      </c>
      <c s="8" r="B22" t="n">
        <v>0.97</v>
      </c>
      <c s="8" r="C22" t="n">
        <v>1.03</v>
      </c>
      <c s="8" r="D22" t="n">
        <v>0.84</v>
      </c>
    </row>
    <row r="23" spans="1:4">
      <c s="4" r="A23" t="s">
        <v>91</v>
      </c>
      <c s="8" r="B23" t="n">
        <v>0.9399999999999999</v>
      </c>
      <c s="7" r="C23" t="n">
        <v>1</v>
      </c>
      <c s="8" r="D23" t="n">
        <v>0.82</v>
      </c>
    </row>
    <row r="24" spans="1:4">
      <c s="4" r="A24" t="s">
        <v>92</v>
      </c>
      <c s="6" r="B24" t="n">
        <v>17131</v>
      </c>
      <c s="6" r="C24" t="n">
        <v>17262</v>
      </c>
      <c s="6" r="D24" t="n">
        <v>17207</v>
      </c>
    </row>
    <row r="25" spans="1:4">
      <c s="4" r="A25" t="s">
        <v>93</v>
      </c>
      <c s="6" r="B25" t="n">
        <v>438</v>
      </c>
      <c s="6" r="C25" t="n">
        <v>531</v>
      </c>
      <c s="6" r="D25" t="n">
        <v>478</v>
      </c>
    </row>
    <row r="26" spans="1:4">
      <c s="4" r="A26" t="s">
        <v>94</v>
      </c>
      <c s="6" r="B26" t="n">
        <v>17569</v>
      </c>
      <c s="6" r="C26" t="n">
        <v>17793</v>
      </c>
      <c s="6" r="D26" t="n">
        <v>17685</v>
      </c>
    </row>
    <row r="27" spans="1:4">
      <c s="4" r="A27" t="s">
        <v>95</v>
      </c>
      <c s="8" r="B27"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1</v>
      </c>
      <c s="2" r="B1" t="s">
        <v>1</v>
      </c>
    </row>
    <row r="2" spans="1:4">
      <c s="2" r="B2" t="s">
        <v>2</v>
      </c>
      <c s="2" r="C2" t="s">
        <v>32</v>
      </c>
      <c s="2" r="D2" t="s">
        <v>70</v>
      </c>
    </row>
    <row r="3" spans="1:4">
      <c s="3" r="A3" t="s">
        <v>472</v>
      </c>
    </row>
    <row r="4" spans="1:4">
      <c s="4" r="A4" t="s">
        <v>473</v>
      </c>
      <c s="4" r="B4" t="s">
        <v>474</v>
      </c>
      <c s="4" r="C4" t="s">
        <v>475</v>
      </c>
      <c s="4" r="D4" t="s">
        <v>476</v>
      </c>
    </row>
    <row r="5" spans="1:4">
      <c s="4" r="A5" t="s">
        <v>477</v>
      </c>
    </row>
    <row r="6" spans="1:4">
      <c s="3" r="A6" t="s">
        <v>472</v>
      </c>
    </row>
    <row r="7" spans="1:4">
      <c s="4" r="A7" t="s">
        <v>478</v>
      </c>
      <c s="9" r="B7" t="n">
        <v>39.2</v>
      </c>
      <c s="9" r="C7" t="n">
        <v>29.1</v>
      </c>
      <c s="9" r="D7" t="n">
        <v>29.7</v>
      </c>
    </row>
    <row r="8" spans="1:4">
      <c s="4" r="A8" t="s">
        <v>479</v>
      </c>
      <c s="10" r="B8" t="n">
        <v>35.2</v>
      </c>
      <c s="10" r="C8" t="n">
        <v>27.6</v>
      </c>
      <c s="10" r="D8" t="n">
        <v>29.1</v>
      </c>
    </row>
    <row r="9" spans="1:4">
      <c s="4" r="A9" t="s">
        <v>480</v>
      </c>
      <c s="9" r="B9" t="n">
        <v>2.3</v>
      </c>
      <c s="9" r="C9" t="n">
        <v>2.1</v>
      </c>
      <c s="9" r="D9" t="n">
        <v>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6"/>
    <col customWidth="1" max="5" min="5" width="14"/>
  </cols>
  <sheetData>
    <row r="1" spans="1:5">
      <c s="1" r="A1" t="s">
        <v>481</v>
      </c>
      <c s="2" r="B1" t="s">
        <v>1</v>
      </c>
      <c s="2" r="D1" t="s">
        <v>482</v>
      </c>
    </row>
    <row r="2" spans="1:5">
      <c s="2" r="B2" t="s">
        <v>2</v>
      </c>
      <c s="2" r="C2" t="s">
        <v>32</v>
      </c>
      <c s="2" r="D2" t="s">
        <v>2</v>
      </c>
      <c s="2" r="E2" t="s">
        <v>483</v>
      </c>
    </row>
    <row r="3" spans="1:5">
      <c s="3" r="A3" t="s">
        <v>484</v>
      </c>
    </row>
    <row r="4" spans="1:5">
      <c s="4" r="A4" t="s">
        <v>113</v>
      </c>
      <c s="6" r="D4" t="n">
        <v>1921423</v>
      </c>
    </row>
    <row r="5" spans="1:5">
      <c s="4" r="A5" t="s">
        <v>112</v>
      </c>
      <c s="7" r="B5" t="n">
        <v>25196000</v>
      </c>
      <c s="7" r="C5" t="n">
        <v>4803000</v>
      </c>
      <c s="7" r="D5" t="n">
        <v>30000000</v>
      </c>
    </row>
    <row r="6" spans="1:5">
      <c s="4" r="A6" t="s">
        <v>485</v>
      </c>
      <c s="8" r="D6" t="n">
        <v>15.61</v>
      </c>
    </row>
    <row r="7" spans="1:5">
      <c s="4" r="A7" t="s">
        <v>343</v>
      </c>
    </row>
    <row r="8" spans="1:5">
      <c s="3" r="A8" t="s">
        <v>484</v>
      </c>
    </row>
    <row r="9" spans="1:5">
      <c s="4" r="A9" t="s">
        <v>486</v>
      </c>
      <c s="7" r="E9" t="n">
        <v>3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7</v>
      </c>
      <c s="2" r="B1" t="s">
        <v>261</v>
      </c>
      <c s="2" r="J1" t="s">
        <v>1</v>
      </c>
    </row>
    <row r="2" spans="1:12">
      <c s="2" r="B2" t="s">
        <v>2</v>
      </c>
      <c s="2" r="C2" t="s">
        <v>488</v>
      </c>
      <c s="2" r="D2" t="s">
        <v>489</v>
      </c>
      <c s="2" r="E2" t="s">
        <v>490</v>
      </c>
      <c s="2" r="F2" t="s">
        <v>32</v>
      </c>
      <c s="2" r="G2" t="s">
        <v>491</v>
      </c>
      <c s="2" r="H2" t="s">
        <v>492</v>
      </c>
      <c s="2" r="I2" t="s">
        <v>493</v>
      </c>
      <c s="2" r="J2" t="s">
        <v>2</v>
      </c>
      <c s="2" r="K2" t="s">
        <v>32</v>
      </c>
      <c s="2" r="L2" t="s">
        <v>70</v>
      </c>
    </row>
    <row r="3" spans="1:12">
      <c s="3" r="A3" t="s">
        <v>178</v>
      </c>
    </row>
    <row r="4" spans="1:12">
      <c s="4" r="A4" t="s">
        <v>74</v>
      </c>
      <c s="7" r="B4" t="n">
        <v>198970</v>
      </c>
      <c s="7" r="C4" t="n">
        <v>129238</v>
      </c>
      <c s="7" r="D4" t="n">
        <v>115289</v>
      </c>
      <c s="7" r="E4" t="n">
        <v>118310</v>
      </c>
      <c s="7" r="F4" t="n">
        <v>178683</v>
      </c>
      <c s="7" r="G4" t="n">
        <v>117198</v>
      </c>
      <c s="7" r="H4" t="n">
        <v>103485</v>
      </c>
      <c s="7" r="I4" t="n">
        <v>108255</v>
      </c>
      <c s="7" r="J4" t="n">
        <v>561807</v>
      </c>
      <c s="7" r="K4" t="n">
        <v>507621</v>
      </c>
      <c s="7" r="L4" t="n">
        <v>460563</v>
      </c>
    </row>
    <row r="5" spans="1:12">
      <c s="4" r="A5" t="s">
        <v>76</v>
      </c>
      <c s="6" r="B5" t="n">
        <v>80518</v>
      </c>
      <c s="6" r="C5" t="n">
        <v>48101</v>
      </c>
      <c s="6" r="D5" t="n">
        <v>42512</v>
      </c>
      <c s="6" r="E5" t="n">
        <v>47663</v>
      </c>
      <c s="6" r="F5" t="n">
        <v>76670</v>
      </c>
      <c s="6" r="G5" t="n">
        <v>45752</v>
      </c>
      <c s="6" r="H5" t="n">
        <v>37873</v>
      </c>
      <c s="6" r="I5" t="n">
        <v>42602</v>
      </c>
      <c s="6" r="J5" t="n">
        <v>218794</v>
      </c>
      <c s="6" r="K5" t="n">
        <v>202897</v>
      </c>
      <c s="6" r="L5" t="n">
        <v>180816</v>
      </c>
    </row>
    <row r="6" spans="1:12">
      <c s="4" r="A6" t="s">
        <v>494</v>
      </c>
      <c s="6" r="B6" t="n">
        <v>26728</v>
      </c>
      <c s="6" r="C6" t="n">
        <v>-932</v>
      </c>
      <c s="6" r="D6" t="n">
        <v>-3702</v>
      </c>
      <c s="6" r="E6" t="n">
        <v>4097</v>
      </c>
      <c s="6" r="F6" t="n">
        <v>25182</v>
      </c>
      <c s="6" r="G6" t="n">
        <v>1971</v>
      </c>
      <c s="6" r="H6" t="n">
        <v>-1871</v>
      </c>
      <c s="6" r="I6" t="n">
        <v>3359</v>
      </c>
      <c s="6" r="J6" t="n">
        <v>26191</v>
      </c>
      <c s="6" r="K6" t="n">
        <v>28641</v>
      </c>
      <c s="6" r="L6" t="n">
        <v>23992</v>
      </c>
    </row>
    <row r="7" spans="1:12">
      <c s="4" r="A7" t="s">
        <v>495</v>
      </c>
      <c s="7" r="B7" t="n">
        <v>16602</v>
      </c>
      <c s="7" r="C7" t="n">
        <v>-270</v>
      </c>
      <c s="7" r="D7" t="n">
        <v>-2288</v>
      </c>
      <c s="7" r="E7" t="n">
        <v>2529</v>
      </c>
      <c s="7" r="F7" t="n">
        <v>15554</v>
      </c>
      <c s="7" r="G7" t="n">
        <v>1260</v>
      </c>
      <c s="7" r="H7" t="n">
        <v>-1055</v>
      </c>
      <c s="7" r="I7" t="n">
        <v>2055</v>
      </c>
      <c s="7" r="J7" t="n">
        <v>16573</v>
      </c>
      <c s="7" r="K7" t="n">
        <v>17814</v>
      </c>
      <c s="7" r="L7" t="n">
        <v>14530</v>
      </c>
    </row>
    <row r="8" spans="1:12">
      <c s="3" r="A8" t="s">
        <v>496</v>
      </c>
    </row>
    <row r="9" spans="1:12">
      <c s="4" r="A9" t="s">
        <v>90</v>
      </c>
      <c s="8" r="B9" t="n">
        <v>0.99</v>
      </c>
      <c s="8" r="C9" t="n">
        <v>-0.02</v>
      </c>
      <c s="8" r="D9" t="n">
        <v>-0.13</v>
      </c>
      <c s="8" r="E9" t="n">
        <v>0.15</v>
      </c>
      <c s="8" r="F9" t="n">
        <v>0.91</v>
      </c>
      <c s="8" r="G9" t="n">
        <v>0.07000000000000001</v>
      </c>
      <c s="8" r="H9" t="n">
        <v>-0.06</v>
      </c>
      <c s="8" r="I9" t="n">
        <v>0.12</v>
      </c>
      <c s="8" r="J9" t="n">
        <v>0.97</v>
      </c>
      <c s="8" r="K9" t="n">
        <v>1.03</v>
      </c>
      <c s="8" r="L9" t="n">
        <v>0.84</v>
      </c>
    </row>
    <row r="10" spans="1:12">
      <c s="4" r="A10" t="s">
        <v>91</v>
      </c>
      <c s="8" r="B10" t="n">
        <v>0.97</v>
      </c>
      <c s="8" r="C10" t="n">
        <v>-0.02</v>
      </c>
      <c s="8" r="D10" t="n">
        <v>-0.13</v>
      </c>
      <c s="8" r="E10" t="n">
        <v>0.14</v>
      </c>
      <c s="8" r="F10" t="n">
        <v>0.87</v>
      </c>
      <c s="8" r="G10" t="n">
        <v>0.07000000000000001</v>
      </c>
      <c s="8" r="H10" t="n">
        <v>-0.06</v>
      </c>
      <c s="8" r="I10" t="n">
        <v>0.12</v>
      </c>
      <c s="8" r="J10" t="n">
        <v>0.9399999999999999</v>
      </c>
      <c s="7" r="K10" t="n">
        <v>1</v>
      </c>
      <c s="8" r="L10" t="n">
        <v>0.8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97</v>
      </c>
      <c s="2" r="B1" t="s">
        <v>498</v>
      </c>
    </row>
    <row r="2" spans="1:2">
      <c s="4" r="A2" t="s">
        <v>354</v>
      </c>
    </row>
    <row r="3" spans="1:2">
      <c s="3" r="A3" t="s">
        <v>499</v>
      </c>
    </row>
    <row r="4" spans="1:2">
      <c s="4" r="A4" t="s">
        <v>356</v>
      </c>
      <c s="7" r="B4" t="n">
        <v>50000000</v>
      </c>
    </row>
    <row r="5" spans="1:2">
      <c s="4" r="A5" t="s">
        <v>362</v>
      </c>
      <c s="4" r="B5" t="s">
        <v>363</v>
      </c>
    </row>
    <row r="6" spans="1:2">
      <c s="4" r="A6" t="s">
        <v>500</v>
      </c>
      <c s="7" r="B6" t="n">
        <v>5000000</v>
      </c>
    </row>
    <row r="7" spans="1:2">
      <c s="4" r="A7" t="s">
        <v>357</v>
      </c>
    </row>
    <row r="8" spans="1:2">
      <c s="3" r="A8" t="s">
        <v>499</v>
      </c>
    </row>
    <row r="9" spans="1:2">
      <c s="4" r="A9" t="s">
        <v>356</v>
      </c>
      <c s="7" r="B9" t="n">
        <v>75000000</v>
      </c>
    </row>
    <row r="10" spans="1:2">
      <c s="4" r="A10" t="s">
        <v>362</v>
      </c>
      <c s="4" r="B10" t="s">
        <v>501</v>
      </c>
    </row>
    <row r="11" spans="1:2">
      <c s="4" r="A11" t="s">
        <v>500</v>
      </c>
      <c s="7" r="B11" t="n">
        <v>10000000</v>
      </c>
    </row>
    <row r="12" spans="1:2">
      <c s="4" r="A12" t="s">
        <v>502</v>
      </c>
      <c s="7" r="B12" t="n">
        <v>25000000</v>
      </c>
    </row>
    <row r="13" spans="1:2">
      <c s="4" r="A13" t="s">
        <v>503</v>
      </c>
    </row>
    <row r="14" spans="1:2">
      <c s="3" r="A14" t="s">
        <v>499</v>
      </c>
    </row>
    <row r="15" spans="1:2">
      <c s="4" r="A15" t="s">
        <v>367</v>
      </c>
      <c s="4" r="B15" t="s">
        <v>504</v>
      </c>
    </row>
    <row r="16" spans="1:2">
      <c s="4" r="A16" t="s">
        <v>505</v>
      </c>
    </row>
    <row r="17" spans="1:2">
      <c s="3" r="A17" t="s">
        <v>499</v>
      </c>
    </row>
    <row r="18" spans="1:2">
      <c s="4" r="A18" t="s">
        <v>367</v>
      </c>
      <c s="4" r="B18" t="s">
        <v>3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11"/>
    <col customWidth="1" max="3" min="3" width="22"/>
    <col customWidth="1" max="4" min="4" width="29"/>
  </cols>
  <sheetData>
    <row r="1" spans="1:4">
      <c s="1" r="A1" t="s">
        <v>96</v>
      </c>
      <c s="2" r="B1" t="s">
        <v>97</v>
      </c>
      <c s="2" r="C1" t="s">
        <v>98</v>
      </c>
      <c s="2" r="D1" t="s">
        <v>99</v>
      </c>
    </row>
    <row r="2" spans="1:4">
      <c s="4" r="A2" t="s">
        <v>100</v>
      </c>
      <c s="7" r="B2" t="n">
        <v>117875</v>
      </c>
      <c s="7" r="C2" t="n">
        <v>153369</v>
      </c>
      <c s="7" r="D2" t="n">
        <v>-35494</v>
      </c>
    </row>
    <row r="3" spans="1:4">
      <c s="4" r="A3" t="s">
        <v>101</v>
      </c>
      <c s="6" r="C3" t="n">
        <v>17078092</v>
      </c>
    </row>
    <row r="4" spans="1:4">
      <c s="4" r="A4" t="s">
        <v>102</v>
      </c>
      <c s="6" r="B4" t="n">
        <v>267</v>
      </c>
      <c s="7" r="C4" t="n">
        <v>267</v>
      </c>
    </row>
    <row r="5" spans="1:4">
      <c s="4" r="A5" t="s">
        <v>103</v>
      </c>
      <c s="6" r="C5" t="n">
        <v>336592</v>
      </c>
    </row>
    <row r="6" spans="1:4">
      <c s="4" r="A6" t="s">
        <v>104</v>
      </c>
      <c s="6" r="B6" t="n">
        <v>409</v>
      </c>
      <c s="7" r="C6" t="n">
        <v>409</v>
      </c>
    </row>
    <row r="7" spans="1:4">
      <c s="4" r="A7" t="s">
        <v>105</v>
      </c>
      <c s="6" r="B7" t="n">
        <v>-682</v>
      </c>
      <c s="7" r="C7" t="n">
        <v>-682</v>
      </c>
    </row>
    <row r="8" spans="1:4">
      <c s="4" r="A8" t="s">
        <v>106</v>
      </c>
      <c s="6" r="C8" t="n">
        <v>-221399</v>
      </c>
    </row>
    <row r="9" spans="1:4">
      <c s="4" r="A9" t="s">
        <v>107</v>
      </c>
      <c s="6" r="B9" t="n">
        <v>0</v>
      </c>
      <c s="7" r="C9" t="n">
        <v>0</v>
      </c>
      <c s="6" r="D9" t="n">
        <v>0</v>
      </c>
    </row>
    <row r="10" spans="1:4">
      <c s="4" r="A10" t="s">
        <v>108</v>
      </c>
      <c s="6" r="C10" t="n">
        <v>111000</v>
      </c>
    </row>
    <row r="11" spans="1:4">
      <c s="4" r="A11" t="s">
        <v>109</v>
      </c>
      <c s="6" r="B11" t="n">
        <v>2830</v>
      </c>
      <c s="7" r="C11" t="n">
        <v>2830</v>
      </c>
    </row>
    <row r="12" spans="1:4">
      <c s="4" r="A12" t="s">
        <v>88</v>
      </c>
      <c s="6" r="B12" t="n">
        <v>14530</v>
      </c>
      <c s="6" r="D12" t="n">
        <v>14530</v>
      </c>
    </row>
    <row r="13" spans="1:4">
      <c s="4" r="A13" t="s">
        <v>110</v>
      </c>
      <c s="6" r="B13" t="n">
        <v>135229</v>
      </c>
      <c s="7" r="C13" t="n">
        <v>156193</v>
      </c>
      <c s="6" r="D13" t="n">
        <v>-20964</v>
      </c>
    </row>
    <row r="14" spans="1:4">
      <c s="4" r="A14" t="s">
        <v>111</v>
      </c>
      <c s="6" r="C14" t="n">
        <v>17304285</v>
      </c>
    </row>
    <row r="15" spans="1:4">
      <c s="4" r="A15" t="s">
        <v>102</v>
      </c>
      <c s="6" r="B15" t="n">
        <v>298</v>
      </c>
      <c s="7" r="C15" t="n">
        <v>298</v>
      </c>
    </row>
    <row r="16" spans="1:4">
      <c s="4" r="A16" t="s">
        <v>103</v>
      </c>
      <c s="6" r="C16" t="n">
        <v>49847</v>
      </c>
    </row>
    <row r="17" spans="1:4">
      <c s="4" r="A17" t="s">
        <v>104</v>
      </c>
      <c s="6" r="B17" t="n">
        <v>99</v>
      </c>
      <c s="7" r="C17" t="n">
        <v>99</v>
      </c>
    </row>
    <row r="18" spans="1:4">
      <c s="4" r="A18" t="s">
        <v>105</v>
      </c>
      <c s="6" r="B18" t="n">
        <v>-347</v>
      </c>
      <c s="7" r="C18" t="n">
        <v>-347</v>
      </c>
    </row>
    <row r="19" spans="1:4">
      <c s="4" r="A19" t="s">
        <v>106</v>
      </c>
      <c s="6" r="C19" t="n">
        <v>-39512</v>
      </c>
    </row>
    <row r="20" spans="1:4">
      <c s="4" r="A20" t="s">
        <v>107</v>
      </c>
      <c s="6" r="B20" t="n">
        <v>0</v>
      </c>
      <c s="7" r="C20" t="n">
        <v>0</v>
      </c>
      <c s="6" r="D20" t="n">
        <v>0</v>
      </c>
    </row>
    <row r="21" spans="1:4">
      <c s="4" r="A21" t="s">
        <v>108</v>
      </c>
      <c s="6" r="C21" t="n">
        <v>82000</v>
      </c>
    </row>
    <row r="22" spans="1:4">
      <c s="4" r="A22" t="s">
        <v>109</v>
      </c>
      <c s="6" r="B22" t="n">
        <v>2772</v>
      </c>
      <c s="7" r="C22" t="n">
        <v>2772</v>
      </c>
    </row>
    <row r="23" spans="1:4">
      <c s="4" r="A23" t="s">
        <v>112</v>
      </c>
      <c s="6" r="B23" t="n">
        <v>-4803</v>
      </c>
      <c s="6" r="D23" t="n">
        <v>-4803</v>
      </c>
    </row>
    <row r="24" spans="1:4">
      <c s="4" r="A24" t="s">
        <v>113</v>
      </c>
      <c s="6" r="C24" t="n">
        <v>-268745</v>
      </c>
    </row>
    <row r="25" spans="1:4">
      <c s="4" r="A25" t="s">
        <v>88</v>
      </c>
      <c s="6" r="B25" t="n">
        <v>17814</v>
      </c>
      <c s="6" r="D25" t="n">
        <v>17814</v>
      </c>
    </row>
    <row r="26" spans="1:4">
      <c s="4" r="A26" t="s">
        <v>114</v>
      </c>
      <c s="6" r="B26" t="n">
        <v>151062</v>
      </c>
      <c s="7" r="C26" t="n">
        <v>159015</v>
      </c>
      <c s="6" r="D26" t="n">
        <v>-7953</v>
      </c>
    </row>
    <row r="27" spans="1:4">
      <c s="4" r="A27" t="s">
        <v>115</v>
      </c>
      <c s="6" r="C27" t="n">
        <v>17127875</v>
      </c>
    </row>
    <row r="28" spans="1:4">
      <c s="4" r="A28" t="s">
        <v>102</v>
      </c>
      <c s="6" r="B28" t="n">
        <v>354</v>
      </c>
      <c s="7" r="C28" t="n">
        <v>354</v>
      </c>
    </row>
    <row r="29" spans="1:4">
      <c s="4" r="A29" t="s">
        <v>103</v>
      </c>
      <c s="6" r="C29" t="n">
        <v>494873</v>
      </c>
    </row>
    <row r="30" spans="1:4">
      <c s="4" r="A30" t="s">
        <v>104</v>
      </c>
      <c s="6" r="B30" t="n">
        <v>1109</v>
      </c>
      <c s="7" r="C30" t="n">
        <v>1109</v>
      </c>
    </row>
    <row r="31" spans="1:4">
      <c s="4" r="A31" t="s">
        <v>105</v>
      </c>
      <c s="6" r="B31" t="n">
        <v>-2029</v>
      </c>
      <c s="7" r="C31" t="n">
        <v>-2029</v>
      </c>
    </row>
    <row r="32" spans="1:4">
      <c s="4" r="A32" t="s">
        <v>106</v>
      </c>
      <c s="6" r="C32" t="n">
        <v>-301253</v>
      </c>
    </row>
    <row r="33" spans="1:4">
      <c s="4" r="A33" t="s">
        <v>107</v>
      </c>
      <c s="6" r="B33" t="n">
        <v>0</v>
      </c>
      <c s="7" r="C33" t="n">
        <v>0</v>
      </c>
      <c s="6" r="D33" t="n">
        <v>0</v>
      </c>
    </row>
    <row r="34" spans="1:4">
      <c s="4" r="A34" t="s">
        <v>108</v>
      </c>
      <c s="6" r="C34" t="n">
        <v>105864</v>
      </c>
    </row>
    <row r="35" spans="1:4">
      <c s="4" r="A35" t="s">
        <v>109</v>
      </c>
      <c s="6" r="B35" t="n">
        <v>3773</v>
      </c>
      <c s="7" r="C35" t="n">
        <v>3773</v>
      </c>
    </row>
    <row r="36" spans="1:4">
      <c s="4" r="A36" t="s">
        <v>112</v>
      </c>
      <c s="6" r="B36" t="n">
        <v>-25196</v>
      </c>
      <c s="7" r="C36" t="n">
        <v>-49</v>
      </c>
      <c s="6" r="D36" t="n">
        <v>-25147</v>
      </c>
    </row>
    <row r="37" spans="1:4">
      <c s="4" r="A37" t="s">
        <v>113</v>
      </c>
      <c s="6" r="C37" t="n">
        <v>-1652678</v>
      </c>
    </row>
    <row r="38" spans="1:4">
      <c s="4" r="A38" t="s">
        <v>116</v>
      </c>
      <c s="6" r="B38" t="n">
        <v>-25951</v>
      </c>
      <c s="6" r="D38" t="n">
        <v>-25951</v>
      </c>
    </row>
    <row r="39" spans="1:4">
      <c s="4" r="A39" t="s">
        <v>88</v>
      </c>
      <c s="6" r="B39" t="n">
        <v>16573</v>
      </c>
      <c s="6" r="D39" t="n">
        <v>16573</v>
      </c>
    </row>
    <row r="40" spans="1:4">
      <c s="4" r="A40" t="s">
        <v>117</v>
      </c>
      <c s="7" r="B40" t="n">
        <v>119695</v>
      </c>
      <c s="7" r="C40" t="n">
        <v>162173</v>
      </c>
      <c s="7" r="D40" t="n">
        <v>-42478</v>
      </c>
    </row>
    <row r="41" spans="1:4">
      <c s="4" r="A41" t="s">
        <v>118</v>
      </c>
      <c s="6" r="C41" t="n">
        <v>157746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32</v>
      </c>
      <c s="2" r="D2" t="s">
        <v>70</v>
      </c>
    </row>
    <row r="3" spans="1:4">
      <c s="3" r="A3" t="s">
        <v>120</v>
      </c>
    </row>
    <row r="4" spans="1:4">
      <c s="4" r="A4" t="s">
        <v>88</v>
      </c>
      <c s="7" r="B4" t="n">
        <v>16573000</v>
      </c>
      <c s="7" r="C4" t="n">
        <v>17814000</v>
      </c>
      <c s="7" r="D4" t="n">
        <v>14530000</v>
      </c>
    </row>
    <row r="5" spans="1:4">
      <c s="3" r="A5" t="s">
        <v>121</v>
      </c>
    </row>
    <row r="6" spans="1:4">
      <c s="4" r="A6" t="s">
        <v>122</v>
      </c>
      <c s="6" r="B6" t="n">
        <v>22182000</v>
      </c>
      <c s="6" r="C6" t="n">
        <v>18639000</v>
      </c>
      <c s="6" r="D6" t="n">
        <v>15947000</v>
      </c>
    </row>
    <row r="7" spans="1:4">
      <c s="4" r="A7" t="s">
        <v>123</v>
      </c>
      <c s="6" r="B7" t="n">
        <v>-5260000</v>
      </c>
      <c s="6" r="C7" t="n">
        <v>-5397000</v>
      </c>
      <c s="6" r="D7" t="n">
        <v>-5807000</v>
      </c>
    </row>
    <row r="8" spans="1:4">
      <c s="4" r="A8" t="s">
        <v>124</v>
      </c>
      <c s="6" r="B8" t="n">
        <v>9785000</v>
      </c>
      <c s="6" r="C8" t="n">
        <v>7822000</v>
      </c>
      <c s="6" r="D8" t="n">
        <v>7321000</v>
      </c>
    </row>
    <row r="9" spans="1:4">
      <c s="4" r="A9" t="s">
        <v>125</v>
      </c>
      <c s="6" r="B9" t="n">
        <v>77000</v>
      </c>
      <c s="6" r="C9" t="n">
        <v>77000</v>
      </c>
      <c s="6" r="D9" t="n">
        <v>77000</v>
      </c>
    </row>
    <row r="10" spans="1:4">
      <c s="4" r="A10" t="s">
        <v>126</v>
      </c>
      <c s="6" r="B10" t="n">
        <v>145000</v>
      </c>
      <c s="6" r="C10" t="n">
        <v>345000</v>
      </c>
      <c s="6" r="D10" t="n">
        <v>176000</v>
      </c>
    </row>
    <row r="11" spans="1:4">
      <c s="4" r="A11" t="s">
        <v>109</v>
      </c>
      <c s="6" r="B11" t="n">
        <v>3773000</v>
      </c>
      <c s="6" r="C11" t="n">
        <v>2772000</v>
      </c>
      <c s="6" r="D11" t="n">
        <v>2830000</v>
      </c>
    </row>
    <row r="12" spans="1:4">
      <c s="4" r="A12" t="s">
        <v>127</v>
      </c>
      <c s="6" r="B12" t="n">
        <v>-1109000</v>
      </c>
      <c s="6" r="C12" t="n">
        <v>-99000</v>
      </c>
      <c s="6" r="D12" t="n">
        <v>-409000</v>
      </c>
    </row>
    <row r="13" spans="1:4">
      <c s="4" r="A13" t="s">
        <v>36</v>
      </c>
      <c s="6" r="B13" t="n">
        <v>742000</v>
      </c>
      <c s="6" r="C13" t="n">
        <v>40000</v>
      </c>
      <c s="6" r="D13" t="n">
        <v>-966000</v>
      </c>
    </row>
    <row r="14" spans="1:4">
      <c s="3" r="A14" t="s">
        <v>128</v>
      </c>
    </row>
    <row r="15" spans="1:4">
      <c s="4" r="A15" t="s">
        <v>35</v>
      </c>
      <c s="6" r="B15" t="n">
        <v>-12447000</v>
      </c>
      <c s="6" r="C15" t="n">
        <v>-3138000</v>
      </c>
      <c s="6" r="D15" t="n">
        <v>-3060000</v>
      </c>
    </row>
    <row r="16" spans="1:4">
      <c s="4" r="A16" t="s">
        <v>37</v>
      </c>
      <c s="6" r="B16" t="n">
        <v>-3911000</v>
      </c>
      <c s="6" r="C16" t="n">
        <v>230000</v>
      </c>
      <c s="6" r="D16" t="n">
        <v>-223000</v>
      </c>
    </row>
    <row r="17" spans="1:4">
      <c s="4" r="A17" t="s">
        <v>129</v>
      </c>
      <c s="6" r="B17" t="n">
        <v>155000</v>
      </c>
      <c s="6" r="C17" t="n">
        <v>-405000</v>
      </c>
      <c s="6" r="D17" t="n">
        <v>-356000</v>
      </c>
    </row>
    <row r="18" spans="1:4">
      <c s="4" r="A18" t="s">
        <v>43</v>
      </c>
      <c s="6" r="B18" t="n">
        <v>2221000</v>
      </c>
      <c s="6" r="C18" t="n">
        <v>1603000</v>
      </c>
      <c s="6" r="D18" t="n">
        <v>1460000</v>
      </c>
    </row>
    <row r="19" spans="1:4">
      <c s="4" r="A19" t="s">
        <v>44</v>
      </c>
      <c s="6" r="B19" t="n">
        <v>324000</v>
      </c>
      <c s="6" r="C19" t="n">
        <v>318000</v>
      </c>
      <c s="6" r="D19" t="n">
        <v>5318000</v>
      </c>
    </row>
    <row r="20" spans="1:4">
      <c s="4" r="A20" t="s">
        <v>130</v>
      </c>
      <c s="6" r="B20" t="n">
        <v>-1209000</v>
      </c>
      <c s="6" r="C20" t="n">
        <v>3867000</v>
      </c>
      <c s="6" r="D20" t="n">
        <v>2375000</v>
      </c>
    </row>
    <row r="21" spans="1:4">
      <c s="4" r="A21" t="s">
        <v>131</v>
      </c>
      <c s="6" r="B21" t="n">
        <v>32041000</v>
      </c>
      <c s="6" r="C21" t="n">
        <v>44488000</v>
      </c>
      <c s="6" r="D21" t="n">
        <v>39213000</v>
      </c>
    </row>
    <row r="22" spans="1:4">
      <c s="3" r="A22" t="s">
        <v>132</v>
      </c>
    </row>
    <row r="23" spans="1:4">
      <c s="4" r="A23" t="s">
        <v>133</v>
      </c>
      <c s="6" r="B23" t="n">
        <v>-35114000</v>
      </c>
      <c s="6" r="C23" t="n">
        <v>-29647000</v>
      </c>
      <c s="6" r="D23" t="n">
        <v>-17954000</v>
      </c>
    </row>
    <row r="24" spans="1:4">
      <c s="4" r="A24" t="s">
        <v>134</v>
      </c>
      <c s="6" r="B24" t="n">
        <v>-35114000</v>
      </c>
      <c s="6" r="C24" t="n">
        <v>-29647000</v>
      </c>
      <c s="6" r="D24" t="n">
        <v>-17954000</v>
      </c>
    </row>
    <row r="25" spans="1:4">
      <c s="3" r="A25" t="s">
        <v>135</v>
      </c>
    </row>
    <row r="26" spans="1:4">
      <c s="4" r="A26" t="s">
        <v>136</v>
      </c>
      <c s="6" r="B26" t="n">
        <v>1109000</v>
      </c>
      <c s="6" r="C26" t="n">
        <v>99000</v>
      </c>
      <c s="6" r="D26" t="n">
        <v>409000</v>
      </c>
    </row>
    <row r="27" spans="1:4">
      <c s="4" r="A27" t="s">
        <v>137</v>
      </c>
      <c s="6" r="B27" t="n">
        <v>-2029000</v>
      </c>
      <c s="6" r="C27" t="n">
        <v>-347000</v>
      </c>
      <c s="6" r="D27" t="n">
        <v>-682000</v>
      </c>
    </row>
    <row r="28" spans="1:4">
      <c s="4" r="A28" t="s">
        <v>102</v>
      </c>
      <c s="6" r="B28" t="n">
        <v>354000</v>
      </c>
      <c s="6" r="C28" t="n">
        <v>298000</v>
      </c>
      <c s="6" r="D28" t="n">
        <v>267000</v>
      </c>
    </row>
    <row r="29" spans="1:4">
      <c s="4" r="A29" t="s">
        <v>138</v>
      </c>
      <c s="6" r="B29" t="n">
        <v>-25951000</v>
      </c>
      <c s="6" r="C29" t="n">
        <v>0</v>
      </c>
      <c s="6" r="D29" t="n">
        <v>0</v>
      </c>
    </row>
    <row r="30" spans="1:4">
      <c s="4" r="A30" t="s">
        <v>112</v>
      </c>
      <c s="6" r="B30" t="n">
        <v>-25196000</v>
      </c>
      <c s="6" r="C30" t="n">
        <v>-4803000</v>
      </c>
    </row>
    <row r="31" spans="1:4">
      <c s="4" r="A31" t="s">
        <v>139</v>
      </c>
      <c s="6" r="B31" t="n">
        <v>-51713000</v>
      </c>
      <c s="6" r="C31" t="n">
        <v>-4753000</v>
      </c>
      <c s="6" r="D31" t="n">
        <v>-6000</v>
      </c>
    </row>
    <row r="32" spans="1:4">
      <c s="3" r="A32" t="s">
        <v>140</v>
      </c>
    </row>
    <row r="33" spans="1:4">
      <c s="4" r="A33" t="s">
        <v>141</v>
      </c>
      <c s="6" r="B33" t="n">
        <v>-54786000</v>
      </c>
      <c s="6" r="C33" t="n">
        <v>10088000</v>
      </c>
      <c s="6" r="D33" t="n">
        <v>21253000</v>
      </c>
    </row>
    <row r="34" spans="1:4">
      <c s="4" r="A34" t="s">
        <v>142</v>
      </c>
      <c s="6" r="B34" t="n">
        <v>99138000</v>
      </c>
      <c s="6" r="C34" t="n">
        <v>89050000</v>
      </c>
      <c s="6" r="D34" t="n">
        <v>67797000</v>
      </c>
    </row>
    <row r="35" spans="1:4">
      <c s="4" r="A35" t="s">
        <v>143</v>
      </c>
      <c s="6" r="B35" t="n">
        <v>44352000</v>
      </c>
      <c s="6" r="C35" t="n">
        <v>99138000</v>
      </c>
      <c s="6" r="D35" t="n">
        <v>89050000</v>
      </c>
    </row>
    <row r="36" spans="1:4">
      <c s="3" r="A36" t="s">
        <v>144</v>
      </c>
    </row>
    <row r="37" spans="1:4">
      <c s="4" r="A37" t="s">
        <v>145</v>
      </c>
      <c s="6" r="B37" t="n">
        <v>192000</v>
      </c>
      <c s="6" r="C37" t="n">
        <v>190000</v>
      </c>
      <c s="6" r="D37" t="n">
        <v>190000</v>
      </c>
    </row>
    <row r="38" spans="1:4">
      <c s="4" r="A38" t="s">
        <v>146</v>
      </c>
      <c s="7" r="B38" t="n">
        <v>8300000</v>
      </c>
      <c s="7" r="C38" t="n">
        <v>10621000</v>
      </c>
      <c s="7" r="D38" t="n">
        <v>504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Inco</vt:lpstr>
      <vt:lpstr>Consolidated Statement of Share</vt:lpstr>
      <vt:lpstr>Consolidated Statements of Cash</vt:lpstr>
      <vt:lpstr>Description of Business and Sig</vt:lpstr>
      <vt:lpstr>Property and Equipment</vt:lpstr>
      <vt:lpstr>Accrued Expenses</vt:lpstr>
      <vt:lpstr>Income Taxes</vt:lpstr>
      <vt:lpstr>Senior Credit Facility</vt:lpstr>
      <vt:lpstr>Long-Term Leases</vt:lpstr>
      <vt:lpstr>Employee Benefit Plans</vt:lpstr>
      <vt:lpstr>Commitments and Contingencies</vt:lpstr>
      <vt:lpstr>Related Party Transactions</vt:lpstr>
      <vt:lpstr>Stock Repurchase Program</vt:lpstr>
      <vt:lpstr>Quarterly Financial Information</vt:lpstr>
      <vt:lpstr>Subsequent Events</vt:lpstr>
      <vt:lpstr>Description of Business and S19</vt:lpstr>
      <vt:lpstr>Property and Equipment (Tables)</vt:lpstr>
      <vt:lpstr>Accrued Expenses (Tables)</vt:lpstr>
      <vt:lpstr>Income Taxes (Tables)</vt:lpstr>
      <vt:lpstr>Employee Benefit Plans (Tables)</vt:lpstr>
      <vt:lpstr>Related Party Transactions (Tab</vt:lpstr>
      <vt:lpstr>Quarterly Financial Informati25</vt:lpstr>
      <vt:lpstr>Description of Business and S26</vt:lpstr>
      <vt:lpstr>Property and Equipment - Summar</vt:lpstr>
      <vt:lpstr>Accrued Expenses - Summary of A</vt:lpstr>
      <vt:lpstr>Income Taxes - Summary of Incom</vt:lpstr>
      <vt:lpstr>Income Taxes - Reconciliation o</vt:lpstr>
      <vt:lpstr>Income Taxes - Significant Comp</vt:lpstr>
      <vt:lpstr>Income Taxes - Additional Infor</vt:lpstr>
      <vt:lpstr>Income Taxes - Reconciliation33</vt:lpstr>
      <vt:lpstr>Senior Credit Facility - Additi</vt:lpstr>
      <vt:lpstr>Long-Term Leases - Additional I</vt:lpstr>
      <vt:lpstr>Share-Based Compensation Arrang</vt:lpstr>
      <vt:lpstr>Share-Based Compensation Arra37</vt:lpstr>
      <vt:lpstr>Share-Based Compensation Arra38</vt:lpstr>
      <vt:lpstr>Share-Based Compensation Arra39</vt:lpstr>
      <vt:lpstr>Related Party Transactions - Se</vt:lpstr>
      <vt:lpstr>Stock Repurchase Program - Addi</vt:lpstr>
      <vt:lpstr>Quarterly Financial Informati4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6:57:16Z</dcterms:created>
  <dcterms:modified xmlns:dcterms="http://purl.org/dc/terms/" xmlns:xsi="http://www.w3.org/2001/XMLSchema-instance" xsi:type="dcterms:W3CDTF">2016-04-08T16:57:16Z</dcterms:modified>
  <dc:title xmlns:dc="http://purl.org/dc/elements/1.1/">Untitled</dc:title>
  <dc:description xmlns:dc="http://purl.org/dc/elements/1.1/"/>
  <dc:subject xmlns:dc="http://purl.org/dc/elements/1.1/"/>
  <cp:keywords/>
  <cp:category/>
</cp:coreProperties>
</file>